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MANAG" sheetId="8" state="visible" r:id="rId8"/>
    <sheet xmlns:r="http://schemas.openxmlformats.org/officeDocument/2006/relationships" name="SIGNIFICANT ACCOUNTING POLICIES" sheetId="9" state="visible" r:id="rId9"/>
    <sheet xmlns:r="http://schemas.openxmlformats.org/officeDocument/2006/relationships" name="ASSET ACQUISITIONS" sheetId="10" state="visible" r:id="rId10"/>
    <sheet xmlns:r="http://schemas.openxmlformats.org/officeDocument/2006/relationships" name="NET LOSS PER SHARE APPLICABLE T" sheetId="11" state="visible" r:id="rId11"/>
    <sheet xmlns:r="http://schemas.openxmlformats.org/officeDocument/2006/relationships" name="PROPERTY AND EQUIPMENT" sheetId="12" state="visible" r:id="rId12"/>
    <sheet xmlns:r="http://schemas.openxmlformats.org/officeDocument/2006/relationships" name="ACCOUNTS PAYABLE AND ACCRUED LI"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STOCK OPTION PLANS" sheetId="18" state="visible" r:id="rId18"/>
    <sheet xmlns:r="http://schemas.openxmlformats.org/officeDocument/2006/relationships" name="GRANT INCOME" sheetId="19" state="visible" r:id="rId19"/>
    <sheet xmlns:r="http://schemas.openxmlformats.org/officeDocument/2006/relationships" name="COMMITMENTS AND CONTINGENCIES" sheetId="20" state="visible" r:id="rId20"/>
    <sheet xmlns:r="http://schemas.openxmlformats.org/officeDocument/2006/relationships" name="LEGAL PROCEEDING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IGNIFICANT ACCOUNTING POLICI_2" sheetId="24" state="visible" r:id="rId24"/>
    <sheet xmlns:r="http://schemas.openxmlformats.org/officeDocument/2006/relationships" name="NET LOSS PER SHARE APPLICABLE_2" sheetId="25" state="visible" r:id="rId25"/>
    <sheet xmlns:r="http://schemas.openxmlformats.org/officeDocument/2006/relationships" name="PROPERTY AND EQUIPMENT (Tables)" sheetId="26" state="visible" r:id="rId26"/>
    <sheet xmlns:r="http://schemas.openxmlformats.org/officeDocument/2006/relationships" name="ACCOUNTS PAYABLE AND ACCRUED _2" sheetId="27" state="visible" r:id="rId27"/>
    <sheet xmlns:r="http://schemas.openxmlformats.org/officeDocument/2006/relationships" name="WARRANT LIABILITY (Tables)"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WARRANTS (Tables)" sheetId="31" state="visible" r:id="rId31"/>
    <sheet xmlns:r="http://schemas.openxmlformats.org/officeDocument/2006/relationships" name="STOCK OPTION PLANS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NATURE OF OPERATIONS - Addition" sheetId="35" state="visible" r:id="rId35"/>
    <sheet xmlns:r="http://schemas.openxmlformats.org/officeDocument/2006/relationships" name="SIGNIFICANT ACCOUNTING POLICI_3" sheetId="36" state="visible" r:id="rId36"/>
    <sheet xmlns:r="http://schemas.openxmlformats.org/officeDocument/2006/relationships" name="ASSET ACQUISITIONS - Additional" sheetId="37" state="visible" r:id="rId37"/>
    <sheet xmlns:r="http://schemas.openxmlformats.org/officeDocument/2006/relationships" name="NET LOSS PER SHARE APPLICABLE_3" sheetId="38" state="visible" r:id="rId38"/>
    <sheet xmlns:r="http://schemas.openxmlformats.org/officeDocument/2006/relationships" name="NET LOSS PER SHARE APPLICABLE_4" sheetId="39" state="visible" r:id="rId39"/>
    <sheet xmlns:r="http://schemas.openxmlformats.org/officeDocument/2006/relationships" name="PROPERTY AND EQUIPMENT - Proper" sheetId="40" state="visible" r:id="rId40"/>
    <sheet xmlns:r="http://schemas.openxmlformats.org/officeDocument/2006/relationships" name="ACCOUNTS PAYABLE AND ACCRUED _3" sheetId="41" state="visible" r:id="rId41"/>
    <sheet xmlns:r="http://schemas.openxmlformats.org/officeDocument/2006/relationships" name="WARRANT LIABILITY - Conversion " sheetId="42" state="visible" r:id="rId42"/>
    <sheet xmlns:r="http://schemas.openxmlformats.org/officeDocument/2006/relationships" name="WARRANT LIABILITY - Conversio_2" sheetId="43" state="visible" r:id="rId43"/>
    <sheet xmlns:r="http://schemas.openxmlformats.org/officeDocument/2006/relationships" name="FAIR VALUE MEASUREMENTS - Conve" sheetId="44" state="visible" r:id="rId44"/>
    <sheet xmlns:r="http://schemas.openxmlformats.org/officeDocument/2006/relationships" name="STOCKHOLDERS' EQUITY -  Weighte" sheetId="45" state="visible" r:id="rId45"/>
    <sheet xmlns:r="http://schemas.openxmlformats.org/officeDocument/2006/relationships" name="STOCKHOLDERS' EQUITY - Summary " sheetId="46" state="visible" r:id="rId46"/>
    <sheet xmlns:r="http://schemas.openxmlformats.org/officeDocument/2006/relationships" name="STOCKHOLDERS' EQUITY - Conversi" sheetId="47" state="visible" r:id="rId47"/>
    <sheet xmlns:r="http://schemas.openxmlformats.org/officeDocument/2006/relationships" name="STOCKHOLDERS' EQUITY - Addition" sheetId="48" state="visible" r:id="rId48"/>
    <sheet xmlns:r="http://schemas.openxmlformats.org/officeDocument/2006/relationships" name="WARRANTS - Share Purchase Warra" sheetId="49" state="visible" r:id="rId49"/>
    <sheet xmlns:r="http://schemas.openxmlformats.org/officeDocument/2006/relationships" name="WARRANTS - Weighted average sum" sheetId="50" state="visible" r:id="rId50"/>
    <sheet xmlns:r="http://schemas.openxmlformats.org/officeDocument/2006/relationships" name="WARRANTS - Summary of number of" sheetId="51" state="visible" r:id="rId51"/>
    <sheet xmlns:r="http://schemas.openxmlformats.org/officeDocument/2006/relationships" name="WARRANTS- Additional Informatio" sheetId="52" state="visible" r:id="rId52"/>
    <sheet xmlns:r="http://schemas.openxmlformats.org/officeDocument/2006/relationships" name="STOCK OPTION PLANS - Stock Opti" sheetId="53" state="visible" r:id="rId53"/>
    <sheet xmlns:r="http://schemas.openxmlformats.org/officeDocument/2006/relationships" name="STOCK OPTION PLANS - Weighted A" sheetId="54" state="visible" r:id="rId54"/>
    <sheet xmlns:r="http://schemas.openxmlformats.org/officeDocument/2006/relationships" name="STOCK OPTION PLANS - Stock Base" sheetId="55" state="visible" r:id="rId55"/>
    <sheet xmlns:r="http://schemas.openxmlformats.org/officeDocument/2006/relationships" name="STOCK OPTION PLANS - Additional" sheetId="56" state="visible" r:id="rId56"/>
    <sheet xmlns:r="http://schemas.openxmlformats.org/officeDocument/2006/relationships" name="GRANT INCOME - Additional Infor"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RELATED PARTY TRANSACTIONS - Ad" sheetId="60" state="visible" r:id="rId60"/>
    <sheet xmlns:r="http://schemas.openxmlformats.org/officeDocument/2006/relationships" name="INCOME TAXES - Summary of Effec" sheetId="61" state="visible" r:id="rId61"/>
    <sheet xmlns:r="http://schemas.openxmlformats.org/officeDocument/2006/relationships" name="INCOME TAXES- Summary of Expect" sheetId="62" state="visible" r:id="rId62"/>
    <sheet xmlns:r="http://schemas.openxmlformats.org/officeDocument/2006/relationships" name="INCOME TAXES - Additional Infor" sheetId="63" state="visible" r:id="rId63"/>
  </sheets>
  <definedNames/>
  <calcPr calcId="124519" fullCalcOnLoad="1"/>
</workbook>
</file>

<file path=xl/sharedStrings.xml><?xml version="1.0" encoding="utf-8"?>
<sst xmlns="http://schemas.openxmlformats.org/spreadsheetml/2006/main" uniqueCount="641">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Marker Therapeutics, Inc.</t>
  </si>
  <si>
    <t>Entity Central Index Key</t>
  </si>
  <si>
    <t>000109403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MRKR</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Prepaid expenses and deposits</t>
  </si>
  <si>
    <t>Interest receivable</t>
  </si>
  <si>
    <t>Total current assets</t>
  </si>
  <si>
    <t>Property, plant and equipment, net</t>
  </si>
  <si>
    <t>Total assets</t>
  </si>
  <si>
    <t>Current liabilities:</t>
  </si>
  <si>
    <t>Accounts payable and accrued liabilities</t>
  </si>
  <si>
    <t>Warrant liability</t>
  </si>
  <si>
    <t>Total current liabilities</t>
  </si>
  <si>
    <t>Total liabilities</t>
  </si>
  <si>
    <t>COMMITMENTS AND CONTINGENCIES</t>
  </si>
  <si>
    <t xml:space="preserve"> </t>
  </si>
  <si>
    <t>Stockholders' equity:</t>
  </si>
  <si>
    <t>Common stock, $0.001 par value, 150 million shares authorized, 45.4 million and 10.6 million shares issued and outstanding as of December 31, 2018 and 2017, respectively</t>
  </si>
  <si>
    <t>Additional paid-in capital</t>
  </si>
  <si>
    <t>Accumulated deficit</t>
  </si>
  <si>
    <t>Total stockholders' equity</t>
  </si>
  <si>
    <t>Total liabilities and stockholders' equity</t>
  </si>
  <si>
    <t>Series A Preferred Stock [Member]</t>
  </si>
  <si>
    <t>Preferred Stock, Value</t>
  </si>
  <si>
    <t>Series B Preferred Stock [Member]</t>
  </si>
  <si>
    <t>CONSOLIDATED BALANCE SHEETS (Parenthetical) - $ / shares</t>
  </si>
  <si>
    <t>Preferred stock par value</t>
  </si>
  <si>
    <t>Preferred stock shares authorized/designated</t>
  </si>
  <si>
    <t>Common stock shares par value</t>
  </si>
  <si>
    <t>Common stock shares authorized</t>
  </si>
  <si>
    <t>Common stock shares issued</t>
  </si>
  <si>
    <t>Common stock shares outstanding</t>
  </si>
  <si>
    <t>Preferred stock issued</t>
  </si>
  <si>
    <t>Preferred stock outstanding</t>
  </si>
  <si>
    <t>CONSOLIDATED STATEMENTS OF OPERATIONS - USD ($)</t>
  </si>
  <si>
    <t>Revenues:</t>
  </si>
  <si>
    <t>Total revenues</t>
  </si>
  <si>
    <t>Operating expenses:</t>
  </si>
  <si>
    <t>Research and development - intellectual property acquired</t>
  </si>
  <si>
    <t>Research and development</t>
  </si>
  <si>
    <t>General and administrative</t>
  </si>
  <si>
    <t>Total operating expenses</t>
  </si>
  <si>
    <t>Loss from operations</t>
  </si>
  <si>
    <t>Other income (expense):</t>
  </si>
  <si>
    <t>Change in fair value of warrant liabilities</t>
  </si>
  <si>
    <t>Interest income</t>
  </si>
  <si>
    <t>Debt extinguishment gain</t>
  </si>
  <si>
    <t>Net loss</t>
  </si>
  <si>
    <t>Net loss per share, Basic and Diluted</t>
  </si>
  <si>
    <t>Weighted average number of common shares outstanding</t>
  </si>
  <si>
    <t>Grant [Member]</t>
  </si>
  <si>
    <t>CONSOLIDATED STATEMENT OF STOCKHOLDERS' EQUITY (DEFICIT) - USD ($)</t>
  </si>
  <si>
    <t>Total</t>
  </si>
  <si>
    <t>Common Stock [Member]</t>
  </si>
  <si>
    <t>Additional Paid- in Capital [Member]</t>
  </si>
  <si>
    <t>Accumulated Deficit [Member]</t>
  </si>
  <si>
    <t>Beginning Balance at Dec. 31, 2016</t>
  </si>
  <si>
    <t>Beginning Balance, Shares at Dec. 31, 2016</t>
  </si>
  <si>
    <t>Issuance of common stock and warrants in private placement</t>
  </si>
  <si>
    <t>Issuance of common stock in private placement, Shares</t>
  </si>
  <si>
    <t>Fees and legal costs relating to private placement</t>
  </si>
  <si>
    <t>Exercise of warrants</t>
  </si>
  <si>
    <t>Exercise of warrants, Shares</t>
  </si>
  <si>
    <t>Legal costs relating to exercise of warrants</t>
  </si>
  <si>
    <t>Fair value of repriced warrants as inducement</t>
  </si>
  <si>
    <t>Stock- based compensation</t>
  </si>
  <si>
    <t>Stock- based compensation, Shares</t>
  </si>
  <si>
    <t>Repurchase of common stock to pay for employee withholding taxes</t>
  </si>
  <si>
    <t>Repurchase of common stock to pay for employee withholding taxes, Shares</t>
  </si>
  <si>
    <t>Ending Balance at Dec. 31, 2017</t>
  </si>
  <si>
    <t>Ending Balance, Shares at Dec. 31, 2017</t>
  </si>
  <si>
    <t>Issuance of common stock for research and development intellectual property</t>
  </si>
  <si>
    <t>Issuance of common stock for research and development intellectual property, Shares</t>
  </si>
  <si>
    <t>Stock options exercised for cash</t>
  </si>
  <si>
    <t>Stock options exercised for cash, Shares</t>
  </si>
  <si>
    <t>Stock warrants cashless exercised</t>
  </si>
  <si>
    <t>Stock warrants cashless exercised, Shares</t>
  </si>
  <si>
    <t>Ending Balance at Dec. 31, 2018</t>
  </si>
  <si>
    <t>Ending Balance, Shares at Dec. 31, 2018</t>
  </si>
  <si>
    <t>CONSOLIDATED STATEMENTS OF CASH FLOWS - USD ($)</t>
  </si>
  <si>
    <t>Cash Flows from Operating Activities:</t>
  </si>
  <si>
    <t>Reconciliation of net loss to net cash used in operating activities:</t>
  </si>
  <si>
    <t>Changes in fair value of warrant liabilities</t>
  </si>
  <si>
    <t>Stock-based compensation</t>
  </si>
  <si>
    <t>Changes in operating assets and liabilit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issuance of common stock and warrants in private placement, net of offering costs</t>
  </si>
  <si>
    <t>Proceeds from exercise of stock warrants, net of offering costs</t>
  </si>
  <si>
    <t>Proceeds from exercise of stock options</t>
  </si>
  <si>
    <t>Net cash provided by financing activities</t>
  </si>
  <si>
    <t>Net increase (decrease) in cash</t>
  </si>
  <si>
    <t>Cash at beginning of year</t>
  </si>
  <si>
    <t>Cash and cash equivalents at end of year</t>
  </si>
  <si>
    <t>Supplemental schedule of non-cash financing activities:</t>
  </si>
  <si>
    <t>NATURE OF OPERATIONS</t>
  </si>
  <si>
    <t>Organization, Consolidation and Presentation of Financial Statements [Abstract]</t>
  </si>
  <si>
    <t>Note 1: Nature of Operations Marker Therapeutics, Inc., a Delaware corporation formerly known as TapImmune, Inc. (the “Company” or “we”), is a clinical-stage immuno-oncology company specializing in the development and commercialization of innovative cell-based immunotherapies for the treatment of hematological malignancies and solid tumor indications, and novel peptide-based vaccines for the treatment of breast and ovarian cancers. The Company’s cell-based immunotherapy technology is based on the selective expansion of non-engineered, tumor-specific T cells that recognize tumor associated antigens (i.e. tumor targets) and kill tumor cells expressing those targets. Once infused into patients, this population of T cells recognizes multiple tumor targets to produce broad spectrum anti-tumor activity. Because the Company does not genetically engineer its T cells, when compared to current engineered CAR-T and TCR-based approaches, its products (i) are significantly less expensive to manufacture, (ii) appear to be markedly less toxic, and (iii) are associated with potentially meaningful clinical benefit. As a result, the Company believes its portfolio of T cell therapies has a potentially compelling therapeutic product profile, as compared to current gene-modified CAR-T and TCR-based therapies. In addition, the Company’s Folate Receptor Alpha program (TPIV200) for breast and ovarian cancers and our HER2/neu program (TPIV100/110) are in five Phase II clinical trials. In parallel, the Company has been working on a proprietary nucleic acid-based antigen expression technology named PolyStart™ to improve the ability of the immune system to recognize and destroy diseased cells. The Company was incorporated in Nevada in 1992 and reincorporated in Delaware in October 2018 in connection with the Marker Transaction. On October 17, 2018, the Company completed its previously announced acquisition with Marker Cell Therapy, Inc., formerly known as Marker Therapeutics, Inc., a privately-held Delaware corporation (“Marker Cell”), in accordance with the terms of an Agreement and Plan of Merger and Reorganization dated as of May 15, 2018 (the “Merger Agreement”) by and among the Company, Timberwolf Merger Sub, Inc., a Delaware corporation and wholly-owned subsidiary of the Company (“Merger Sub”), and Marker. On October 17, 2018, pursuant to the Merger Agreement, Merger Sub was merged with and into Marker Cell (the “Merger”), with Marker Cell being the surviving corporation and becoming a wholly-owned subsidiary of the Company. In connection with the Merger, the Company changed its name to Marker Therapeutics, Inc. and Marker Cell changed its name to Marker Cell Therapy, Inc. At the effective time of the Merger, the former Marker Cell stockholders received (i) an aggregate of 13,914,255 5,046,003</t>
  </si>
  <si>
    <t>BASIS OF PRESENTATION AND MANAGEMENT PLANS</t>
  </si>
  <si>
    <t>Basis Of Presentation And Management Plans</t>
  </si>
  <si>
    <t>Note 2: BASIS OF PRESENTATION AND MANAGEMENT PLANS The accompanying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Company has not generated any revenue from product sales to date and, if the Company does not successfully obtain regulatory approval and commercialize any of its product candidates, the Company will not be able to generate product revenue or achieve profitability.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 These financial statements are presented in United States dollars and have been prepared in accordance with accounting principles generally accepted in the United States of America (“GAAP”). In the opinion of management, the accompanying audited consolidated financial statements reflect all adjustments, consisting of normal recurring adjustments, considered necessary for a fair presentation of such annual results.</t>
  </si>
  <si>
    <t>SIGNIFICANT ACCOUNTING POLICIES</t>
  </si>
  <si>
    <t>Accounting Policies [Abstract]</t>
  </si>
  <si>
    <t>Note 3: SIGNIFICANT ACCOUNTING POLICIES Principles of Consolidation These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 Use of Estimates Preparation of the Company’s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based transactions, the fair value of the components of the warrant liabilities and accrued liabilities. Prior Period Reclassification Prior period grant income that was included in other income (expense) in the December 31, 2017 consolidated statement of operations has been reclassified to revenues for comparability with the December 31, 2018 presentation. This reclassification had no effect on previously reported net loss. Research and Development – Intellectual Property Acquired The Company concluded that its acquisition with Marker Cell Therapy, Inc. completed on October 17, 2018 should be accounted for as an asset acquisition rather than a business combination under Accounting Standards Codification (ASC) 805, Business Combinations. The merger was accounted for as an asset acquisition because substantially all the fair value of the assets being acquired are concentrated in a group of similar assets. Furthermore, the acquired assets did not have outputs or employees. The assets acquired by the Company under the merger included a license, other associated intellectual property, documentation and records, and related materials. Because Marker’s intellectual property had not received regulatory approval, the $116.0 million purchase price paid for these assets was immediately expensed in the Company’s statement of operations as research and development – intellectual property acquired. Revenue Recognition The Company has not yet generated any revenue from product sales. The Company’s source of revenue in 2018 and 2017 has been from grants. When grant funds are received after costs have been incurred, the Company records grant revenue upon the receipt of cash. Cash, Cash Equivalents and Credit Risk The Company considers highly liquid investments with a maturity of three months or less when purchased to be cash equivalents. Cash and cash equivalents at December 31, 2018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18, and 2017, approximately $3.4 million and $4.9 million, respectively, in cash was uninsured based upon the FDIC insurance coverage limits. 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Rent and Deferre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Fair Value Measurements The Company follows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and concentration of credit risk. Patents and Patent Application Costs Although the Company believes that its patents and underlying technology have continuing value, the amount of future benefits to be derived from the patents is uncertain. Patent costs are, therefore, expensed as incurred. Stock-Based Compensation The Company incurs stock-based compensation expense related to restricted stock units and stock options. The fair value of restricted stock is determined by the closing market price of the Company's common stock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expected to vest on a straight-line basis over the requisite service period of the awards. Expected volatility is based on historical volatility. The expected life of options granted is based on historical expected life. The risk-free interest rate is based on the U.S. Treasury yield in effect at the time of grant. The forfeiture rate is based on historical data, and the Company records stock-based compensation expense only for those awards that are expected to vest. The dividend yield is based on the fact that no dividends have been paid historically and none are currently expected to be paid in the foreseeable future: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recognizes fair value of stock options granted to nonemployees as stock-based compensation expense over the period in which the related services are received. Research and Development Costs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8, and 2017,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8 and 2017. Warrant Liability The Company evaluates options, warrants or other contracts to determine if those contracts or embedded components of those contracts qualify as derivatives to be separately accounted for. This accounting treatment requires that the carrying amounts of embedded derivatives be marked-to-market at each balance sheet date and carried at fair value. If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financial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Management must determine whether an instrument (or an embedded feature) is indexed to the Company’s own stock. An entity should use a two-step approach to evaluate whether an equity-linked financial instrument (or embedded feature) is indexed to its own stock, including evaluating the instrument’s contingent exercise and settlement provisions. This exercise affects the accounting for (i) certain freestanding warrants that contain exercise price adjustment features and (ii) convertible notes containing full-ratchet and anti-dilution protections (iii) certain free-standing warrants that contain contingently putable cash settlement. Grant Income The Company recognizes grant income in accordance with the terms stipulated under the grant awarded to the Company’s collaborators at the Mayo Foundation from the U. S. Department of Defense. In various situations, the Company receives certain payments from the U.S. Department of Defense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09, “Revenue from Contracts with Customers (Topic 606)” issued by the Financial Accounting Standards Board. Loss per Common Share Basic loss per share include only the weighted average common shares outstanding, without consideration of potentially dilutive securities. Diluted loss per share include the weighted average common shares outstanding and any potentially dilutive common stock equivalent shares in the calculation. New Accounting Standards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Recent Accounting Standards Adopted in the Year Revenue from Contracts with Customer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effective January 1, 2018, using the modified retrospective approach. The only impact of the adoption of ASU 2014-09 was to reclassify the Company's grant income as revenue. Recent Accounting Standards Not Yet Adopted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the new standard on its consolidated financial statements.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the Company expects to recognize additional operating liabilities of approximately $670,000, with corresponding ROU assets of approximately the same amount as of January 1, 2019 based on the present value of the remaining lease payments.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is evaluating the impact of this guidance on its consolidated financial statements. The Company anticipates its first presentation of changes in shareholders’ equity in accordance with the new guidance, will be included in its Form 10-Q for the quarter ended March 31, 2019.</t>
  </si>
  <si>
    <t>ASSET ACQUISITIONS</t>
  </si>
  <si>
    <t>ASSET ACQUISITIONS [Abstract]</t>
  </si>
  <si>
    <t>Mergers, Acquisitions and Dispositions Disclosures</t>
  </si>
  <si>
    <t>Note 4: ASSET ACQUISITIONS The Asset Acquisition On October 17, 2018, the Company completed its acquisition with Marker Cell Therapy, Inc., formerly known as Marker Therapeutics, Inc., a privately-held Delaware corporation (“Marker Cell”), in accordance with the terms of an Agreement and Plan of Merger and Reorganization dated as of May 15, 2018 (the “Merger Agreement”) by and among the Company, Timberwolf Merger Sub, Inc., a Delaware corporation and wholly-owned subsidiary of the Company (“Merger Sub”), and Marker. On October 17, 2018, pursuant to the Merger Agreement, Merger Sub was merged with and into Marker Cell (the “Merger”), with Marker Cell being the surviving corporation and becoming a wholly-owned subsidiary of the Company. In connection with the Merger, the Company changed its name to Marker Therapeutics, Inc. and Marker Cell changed its name to Marker Cell Therapy, Inc. At the effective time of the Merger, the former Marker Cell stockholders received (i) an aggregate of 13,914,255 shares of the Company’s common stock which equaled the number of shares of the Company’s common stock issued and outstanding immediately prior to the effective time of the Merger, and (ii) an aggregate of 5,046,003 warrants which equaled the number of the Company’s warrants and stock options issued and outstanding immediately prior to the effective time of the Merger. Securities Purchase Agreements On October 17, 2018, concurrent with the completion of the Merger, the Company issued to certain accredited investors in a private placement transaction (the “Financing”), an aggregate of 17,500,000 shares of its common stock, and warrants to purchase 13,437,500 shares of common stock at an exercise price of $5.00 per share with a five-year term, for gross proceeds of $70 million pursuant to the terms of the Securities Purchase Agreements, dated June 8, 2018, by and among the Company and certain accredited investors (the “Securities Purchase Agreements”). Accounting Treatment The Company concluded that the merger should be accounted for as an asset acquisition by the Company rather than as a business combination under Accounting Standards Codification (ASC) 805, Business Combinations. The merger was accounted for as an asset acquisition because substantially all the fair value of the assets being acquired are concentrated in a group of similar assets. Furthermore, the acquired assets did not have outputs or employees. The assets acquired by the Company under the merger include a license, other associated intellectual property, documentation and records, and related materials. Because Marker’s intellectual property had not yet received regulatory approval, the $116.0 million purchase price paid for these assets was expensed in the Company’s statement of operations for the fiscal year ended December 31, 2018. The Common Stock issued for the asset acquisition was valued at $116.0 million which is equal to the 13,914,255 common shares issued to Marker multiplied by $8.34, the closing price of the Company’s Common Stock as of October 17, 2018. The Company also considered whether the merger should be accounted for as a reverse acquisition by Marker. The purpose of the merger is for the Company to acquire the assets of Marker so that the Company can expand its product and service offerings. While the former TapImmune and Marker stockholders hold an equal number of Board seats in the combined entity, the Company concluded that Marker would not be deemed the accounting acquirer under ASC 805, and therefore the merger is not a reverse acquisition.</t>
  </si>
  <si>
    <t>NET LOSS PER SHARE APPLICABLE TO COMMON SHAREHOLDER</t>
  </si>
  <si>
    <t>Noncontrolling Interest [Abstract]</t>
  </si>
  <si>
    <t xml:space="preserve">Note 5: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years ended December 31, 2018 and 2017, respectively: For the Years Ended December 31, 2018 2017 Numerator: Net loss $ (147,957,910 ) $ (10,982,177 ) Denominator: Weighted average common shares outstanding 19,091,926 9,453,483 Net loss per share data: Basic and Diluted $ (7.75 ) $ (1.16 ) The following securities, rounded to the thousand, were not included in the diluted net loss per share calculation because their effect was anti-dilutive for the periods presented: For the Years Ended December 31, 2018 2017 Common stock options 4,120,000 489,000 Common stock purchase warrants 22,989,000 6,517,500 Common stock warrants - liability treatment 27,000 3,500 Potentially dilutive securities 27,136,000 7,010,000 </t>
  </si>
  <si>
    <t>PROPERTY AND EQUIPMENT</t>
  </si>
  <si>
    <t>Property, Plant and Equipment, Net, by Type [Abstract]</t>
  </si>
  <si>
    <t>Property, Plant and Equipment Disclosure</t>
  </si>
  <si>
    <t>Note 6: PROPERTY AND EQUIPMENT Property and equipment consist of the following as of December 31, 2018 and 2017, respectively: For the years ended December 31, Estimated Useful Lives 2018 2017 Computers and equipment 3 5 $ 66,000 $ - Office furniture 5 82,000 - Total $ 148,000 $ - Less: accumulated depreciation - - Property and equipment, net $ 148,000 $ - Furniture and computer equipment were placed in use on January 1, 2019, therefore no depreciation expense was recorded during the year ended December 31, 2018.</t>
  </si>
  <si>
    <t>ACCOUNTS PAYABLE AND ACCRUED LIABILITIES</t>
  </si>
  <si>
    <t>Payables and Accruals [Abstract]</t>
  </si>
  <si>
    <t xml:space="preserve">Note 7: accounts payable and accrued liabilities Accounts payable and accrued liabilities consist of the following as of December 31, 2018 and 2017, respectively: December 31, December 31, 2018 2017 Accounts payable $ 1,619,000 $ 1,015,000 Compensation and benefits 416,000 162,000 Professional fees 236,000 32,000 Technology license fees 80,000 105,000 Investor relations fees 297,000 110,000 Other 106,000 89,000 Total accounts payable and accrued liabilities $ 2,754,000 $ 1,513,000 </t>
  </si>
  <si>
    <t>WARRANT LIABILITY</t>
  </si>
  <si>
    <t>Warrant Liability [Abstract]</t>
  </si>
  <si>
    <t xml:space="preserve">Note 8: WARRANT LIABILITY A weighted average summary of quantitative information with respect to valuation methodology and significant unobservable inputs used for the Company’s common stock purchase warrants that are categorized within Level 3 of the fair value hierarchy for the years ended December 31, 2018 and 2017, respectively: Weighted Average Inputs For the Years Ended December 31, 2018 2017 Stock price $ 5.55 $ 3.92 Exercise price $ 9.72 $ 1.20 Contractual term (years) 1.08 0.78 Volatility (annual) 99 % 63 % Risk-free rate 2 % 1 % Dividend yield (per share) 0 % 0 % The foregoing assumptions are recalculated every reporting period and are subject to change based primarily on management’s assessment of the probability of the events described occurring. Accordingly, changes to these assessments could materially affect the valuations. The following table presents changes in Level 3 warrant liabilities, reflected in accrued expenses measured at fair value for the years ended December 31, 2018 and 2017, respectively: Warrant Liability Balance - January 1, 2017 $ 14,500 Change in fair value of warrant liability (5,500 ) Balance – December 31, 2017 9,000 Change in fair value of warrant liability 40,000 Balance – December 31, 2018 $ 49,000 </t>
  </si>
  <si>
    <t>FAIR VALUE MEASUREMENTS</t>
  </si>
  <si>
    <t>Fair Value Disclosures [Abstract]</t>
  </si>
  <si>
    <t>Note FAIR VALUE MEASUREMENTS Financial assets and liabilities measured at fair value on a recurring basis are summarized below and disclosed on the balance sheet under Derivative liability – warrants: Fair value measured at December 31, 2018 Quoted prices in active Significant other Significant markets observable inputs unobservable inputs Fair value at (Level 1) (Level 2) (Level 3) December 31, 2018 Warrant liability $ - $ - $ 49,000 $ 49,000 Fair value measured at December 31, 2017 Quoted prices in active Significant other Significant markets observable inputs unobservable inputs Fair value at (Level 1) (Level 2) (Level 3) December 31, 2017 Warrant liability $ - $ - $ 9,000 $ 9,000 There were no transfers between Level 1, 2 or 3 during the years ended December 31, 2018 and 2017, respectively. The valuation of warrants is subjective and is affected by changes in inputs to the valuation model including the price per share of common stock, the historical volatility of the stock price, risk-free rates based on U. 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 The net cash settlement value at the time of any future transactions, where the Company consolidates or merges with another entity, will depend upon the value of the following inputs at that time: the consideration value per share of the Company’s common stock, the volatility of the Company’s common stock, the remaining term of the warrant from announcement date, the risk-free interest rate based on U. S. Treasury security yields, and the Company’s dividend yield. The warrant requires use of a volatility assumption equal to the greater of 100% and the 100-day volatility function determined as of the trading day immediately following announcement of a Fundamental Transaction.</t>
  </si>
  <si>
    <t>STOCKHOLDERS' EQUITY</t>
  </si>
  <si>
    <t>Stockholders' Equity Note [Abstract]</t>
  </si>
  <si>
    <t>Note 10: stockholders’ equity Preferred Stock The Company has authorized up to 5,000,000 shares of preferred stock, $0.0001 par value per share, for issuance. The preferred stock will have such rights, privileges and restrictions, including voting rights, dividend conversion rights, redemption privileges and liquidation preferences, as shall be determined by the Company’s board of directors upon its issuance. To date, the Company has not issued any preferred shares. Series A Preferred Stock - The Company has designated up to 1,250,000 shares of Series A Preferred Stock, $0.0001 par value per share, for issuance. To date, the Company has not issued any Series A preferred shares. Series B Preferred Stock - The Company has designated up to 1,500,000 shares of Series B Preferred Stock, $0.0001 par value per share, for issuance. To date, the Company has not issued any Series B preferred shares. Common Stock The Company has authorized up to 150,000,000 shares of common stock, $0.0001 par value per share, for issuance. Significant 2018 and 2017 common stock transactions were as follows: 2018 Common Stock Transactions The Merger Pursuant to the Merger discussed in Note 4 above, the Company issued 13,914,255 shares of common stock to shareholders of Marker Cell Therapy, Inc. The fair market value of the shares issued pursuant to the asset acquisition was $116.0 million. Securities Purchase Agreements Pursuant to the financing discussed in Note 4 above, the Company issued 17,500,000 shares of its common stock to the participating accredited investors. Net proceeds, after transaction offering costs of $6.2 million, were $63.8 million. Common Stock Purchase Agreement On May 14, 2018, the Company’s largest stockholder Eastern Capital Limited entered into a Common Stock Purchase Agreement with the Company pursuant to which it purchased 1,300,000 shares of common stock at a price per share of $2.40 providing gross proceeds to the Company of $3.12 million. Exercise and Repricing of Warrants Held by Existing Institutional Investors On May 14, 2018, certain institutional holders of outstanding warrants entered into Warrant Exercise Agreements with the Company that provide for an amendment to the exercise price of the warrants being exercised at $2.50 per share. Upon closing of the Warrant Exercise Agreements, such institutional holders immediately exercised warrants for 782,505 shares of common stock providing aggregate proceeds to the Company of approximately $2.0 million. The fair value relating to the modification of exercise prices on the repriced and exercised warrants was treated as deemed dividend on the statement of stockholders’ equity of $728,000. A weighted average summary of quantitative information with respect to valuation methodology and significant unobservable inputs used for the Company’s common stock purchase warrants that are included in the modification is as follows: Weighted Average Inputs Before After Modification Modification Exercise price $ 9.93 $ 2.50 Contractual term (years) 2.37 2.37 Volatility (annual) 79 % 79 % Risk-free rate 1.5 % 1.5 % Dividend yield (per share) 0 % 0 % Exercise of Stock Warrants In addition to the exercise and repricing of warrants discussed above, during the twelve months ended December 31, 2018, certain outstanding warrants were exercised by warrant holders providing aggregate proceeds to the Company of approximately $2.4 million and resulted in the issuance of 716,819 shares of common stock. Additionally, 280,760 of the stock warrants exercised were exercised on a cashless basis, which resulted in approximately 204,000 of warrant shares being cancelled due to use of cashless exercise provisions. Exercise of Stock Options In January 2018, 10,416 shares of common stock were issued pursuant to stock option exercises at an exercise price equal to $1.74 per share. Consulting Arrangements During the twelve months ended December 31, 2018, the Company issued 274,012 shares of common stock in connection with consulting agreements. The fair value of the common stock of approximately $1.8 million was recognized as stock-based compensation expense, $1.7 million in general and administrative expenses and $0.1 million in research and development expenses. 2018 Management and Board Compensation During the twelve months ended December 31, 2018, the Company issued 53,774 shares of common stock in connection with board of director and management agreements. The fair value of the common stock of approximately $0.5 million was recognized as stock-based compensation expense in general and administrative expenses. 7,561 shares of common stock, with a fair value of $0.1 million, were withheld to satisfy certain payroll liabilities, as applicable to an award to a former director. 2017 Common Stock Transactions June 2017 Private Placement Transaction On June 26, 2017, the Company completed private placement of units with certain accredited investors. In the private placement transaction, the Company sold 1,503,567 shares of common stock for $3.97 per share and five-year warrants to purchase an equal number of shares of common stock, at an exercise price of $3.97 per share, for $0.125 per warrant, with one common share and one warrant being sold together as a unit for a total of $4.095 per unit. The Company issued and sold an aggregate of 1,503,567 million units for aggregate gross proceeds of $6.2 million. The Company incurred $0.8 million in agency fees and legal costs. In connection with the offering, the Company reduced the exercise price for the warrants to purchase an aggregate of 653,187 shares of common stock issued to investors in the private placement that closed in August 2016 from $6.00 per share to $3.97 per share. In addition, the Company issued five-year warrants to the placement agent in the offering providing for the purchase of up to 150,357 shares of Company common stock for $3.97 per share. June 2017 Exercise and Repricing of Warrants Held by Existing Institutional Investors On June 23, 2017, certain existing institutional shareholders of the Company who hold various outstanding warrants (i.e. C, D, E and F) to purchase Company common stock, entered into warrant repricing and exercise agreements. Series E repriced and exercised warrants Approximately 168,000 of Series E warrants were repriced from $15.00 per share to $3.97 per share and exercised immediately for gross proceeds of approximately $0.7 million. Series E warrants to purchase approximately 187,000 shares of Company common stock being reduced from $15.00 per share to $4.50 per share. Series C, D &amp; F repriced warrants Additionally, the exercise prices for certain investors of Series C, Series D and Series F warrants were reduced as follows: Number of Warrant Shares Pre-reduced Post-reduced Series Repriced Price Price Series C 313,750 $ 6.00 $ 4.00 Series D 312,500 $ 9.00 $ 4.00 Series F 292,500 $ 7.20 $ 4.00 The fair value relating to the modification of exercise prices on the repriced warrants was treated as deemed dividend on the statement of stockholders’ equity of $0.6 million. A weighted average summary of quantitative information with respect to valuation methodology and significant unobservable inputs used for the Company’s common stock purchase warrants that are included in the modification is as follows: Before After Modification Modification Exercise price $ 8.32 $ 4.04 Contractual term (years) 3.34 3.34 Volatility (annual) 200 % 200 % Risk-free rate 2 % 2 % Dividend yield (per share) 0 % 0 % 2017 Management Compensation On March 9, 2017, the Company issued 12,761 shares of stock to Dr. Glynn Wilson. The fair value of the common stock of $55,000 was recognized as stock-based compensation in general and administrative expenses. The issuance was based on the closing price or our common stock of $4.31 per share. On March 9, 2017, the Company issued 5,220 shares of stock to our former Chief Operating Officer. The fair value of the common stock of $22,500 was recognized as stock-based compensation in general and administrative expenses. The issuance was based on the closing price or our common stock of $4.31 per share. On September 22, 2017, the Company granted Mr. Hoang 250,000 shares of unregistered, fully vested restricted common stock. The Company recorded $0.8 million of stock-based compensation based on the fair value of the common stock at September 22, 2017. 70,289 shares of common stock, with a fair value of $0.2 million, were withheld (at the closing price of the Company's common stock on the NASDAQ Capital Market on September 22, 2017) to satisfy certain payroll liabilities, as applicable to the award. On September 22, 2017, the Company granted Dr. Wilson 100,000 shares of unregistered, fully vested restricted common stock. The Company recorded $0.3 million of stock-based compensation based on the fair value of the common stock at September 22, 2017. 27,350 shares of common stock, with a fair value of $0.1 million, were withheld (at the closing price of the Company's common stock on the NASDAQ Capital Market on September 22, 2017) to satisfy certain payroll liabilities, as applicable to the award. Consulting Arrangements During fiscal 2017, the Company issued 0.2 million shares of common stock as part of consulting agreements. The fair value of the common stock of $0.6 million was recognized as stock-based compensation in general and administrative expenses.</t>
  </si>
  <si>
    <t>WARRANTS</t>
  </si>
  <si>
    <t>Warrants Disclosure [Abstract]</t>
  </si>
  <si>
    <t>NOTE 11: WARRANTS Share Purchase Warrants A summary of the Company’s share purchase warrants as of December 31, 2018 and 2017, respectively, and changes during the period is presented below: Weighted Average Number of Weighted Average Remaining Contractual Total Intrinsic Warrants Exercise Price Life (in years) Value Balance - January 1, 2017 5,059,000 $ 8.49 3.68 $ 1,713,000 Issued 1,654,000 3.97 - - Exercised for cash (168,000 ) 15.00 - - Expired or cancelled (25,000 ) 30.50 - - Balance - December 31, 2017 6,520,000 6.11 3.16 1,739,000 Issued 18,484,000 4.45 - - Cashless exercised (281,000 ) 4.03 - - Exercised for cash (1,499,000 ) 6.78 - - Expired or cancelled (208,000 ) 4.00 - - Balance -December 31, 2018 23,016,000 $ 4.78 4.29 $ 26,066,000 2018 Warrant Transactions The Merger Pursuant to the Merger discussed in Note 4 above, the Company issued 5,046,003 stock warrants to shareholders of Marker Cell Therapy, Inc. at an exercise price of $2.99 per share with a five-year term. Securities Purchase Agreements Pursuant to the financing discussed in Note 4 above, the Company issued 13,437,500 stock warrants to certain accredited investors at an exercise price of $5.00 per share with a five-year term. Exercise and Repricing of Warrants Held by Existing Institutional Investors On May 14, 2018, certain institutional holders of outstanding warrants entered into Warrant Exercise Agreements with the Company that provide for an amendment to the exercise price of the warrants being exercised at $2.50 per share. Upon closing of the Warrant Exercise Agreements, such institutional holders immediately exercised warrants for 782,505 shares of common stock providing aggregate proceeds to the Company of approximately $2.0 million. The fair value relating to the modification of exercise prices on the repriced and exercised warrants was treated as deemed dividend on the statement of stockholders’ equity of $728,000. A weighted average summary of quantitative information with respect to valuation methodology and significant unobservable inputs used for the Company’s common stock purchase warrants that are included in the modification is as follows: Weighted Average Inputs Before After Modification Modification Exercise price $ 9.93 $ 2.50 Contractual term (years) 2.37 2.37 Volatility (annual) 79 % 79 % Risk-free rate 1.5 % 1.5 % Dividend yield (per share) 0 % 0 % Exercise of Stock Warrants In addition to the exercise and repricing of warrants discussed above, during the twelve months ended December 31, 2018, certain outstanding warrants were exercised by warrant holders providing aggregate proceeds to the Company of approximately $2.4 million and resulted in the issuance of 716,819 shares of common stock. Additionally, 280,760 of the stock warrants exercised were exercised on a cashless basis, which resulted in approximately 204,000 of warrant shares being cancelled due to use of cashless exercise provisions. 2017 Warrant Transactions June 2017 Private Placement Transaction On June 26, 2017, the Company completed private placement of units with certain accredited investors. In the private placement transaction, the Company sold 1,503,567 shares of common stock for $3.97 per share and five-year warrants to purchase an equal number of shares of common stock, at an exercise price of $3.97 per share, for $0.125 per warrant, with one common share and one warrant being sold together as a unit for a total of $4.095 per unit. The Company issued and sold an aggregate of 1,503,567 million units for aggregate gross proceeds of $6.2 million. The Company incurred $0.8 million in agency fees and legal costs. In connection with the offering, the Company reduced the exercise price for the warrants to purchase an aggregate of 653,187 shares of common stock issued to investors in the private placement that closed in August 2016 from $6.00 per share to $3.97 per share. June 2017 Exercise and Repricing of Warrants Held by Existing Institutional Investors On June 23, 2017, certain existing institutional shareholders of the Company who hold various outstanding warrants (i.e. C, D, E and F) to purchase Company common stock, entered into warrant repricing and exercise agreements. Series E repriced and exercised warrants Approximately 168,000 of Series E warrants were repriced from $15.00 per share to $3.97 per share and exercised immediately for gross proceeds of approximately $0.7 million. Series E warrants to purchase approximately 187,000 shares of Company common stock being reduced from $15.00 per share to $4.50 per share. Series C, D &amp; F repriced warrants Additionally, the exercise prices for certain investors of Series C, Series D and Series F warrants were reduced as follows: Number of Warrant Shares Pre-reduced Post-reduced Series Repriced Price Price Series C 313,750 $ 6.00 $ 4.00 Series D 312,500 $ 9.00 $ 4.00 Series F 292,500 $ 7.20 $ 4.00 The fair value relating to the modification of exercise prices on the repriced warrants was treated as deemed dividend on the statement of stockholders’ equity of $0.6 million. June 2017 Agent Warrants Pursuant to an agency agreement, dated May 12, 2017, by and between Katalyst Securities LLC and us, Katalyst agreed to act as our placement agent in connection with the June 26, 2017 private placement offering. Pursuant to the agreement, we agreed to pay to Katalyst: (i) an aggregate cash fee for placement agent and financial advisory services equal to 10% of the gross proceeds of the Offering; (ii) a non-accountable expense allowance in the amount of Seventy Thousand Dollars ($70,000); and (iii) five-year warrants to purchase a number of shares of our common stock equal to 10% of the number of shares sold in the offering. The Katalyst Warrants have the same terms as the private placement warrants issued in the offering. Based on the 1,503,567 shares of common stock sold in the private placement, we issued five-year warrants to Katalyst providing for the purchase of up to 150,357 shares of Company common stock for $3.97 per share.</t>
  </si>
  <si>
    <t>STOCK OPTION PLANS</t>
  </si>
  <si>
    <t>Disclosure of Compensation Related Costs, Share-based Payments [Abstract]</t>
  </si>
  <si>
    <t>Note 12: stock OPTION PLANS Options to Purchase Shares of Common Stock 2014 Stock Omnibus Plan On March 19, 2014, the Board adopted the 2014 Omnibus Stock Option Plan (“2014 Plan”), which replaced the 2009 Stock Incentive Plan. The 2014 Plan allowed for grants of stock options, restricted shares, stock bonuses and other equity-based awards to employees and non-employee directors of the Company. Awards under the 2014 Plan may be at prices and for terms as determined by the Board of Directors and may have vesting requirements as determined by the Board, provided that the exercise price for any stock option must be at least equal to the fair market value (as defined in the 2014 Plan) of a share of the stock on the grant date. Once granted, the exercise price of an option may not be reduced without the approval of the Company’s stockholders, other than under certain limited circumstances such as a stock split or take any other action with respect to a stock option that would be treated as a repricing under the rules and regulations of the New York Stock Exchange. The 2014 Plan was amended in February 2015 to provide for grants to consultants, and again in November 2015 to (i) increase the number of shares reserved for issuance under the Plan to 0.6 million shares; (ii) provide the Board and Committee administering the Plan with full discretion on the vesting period for Service-Vesting Awards under the Plan, including the grant of Awards with less than the Minimum Vesting Requirement (as such terms are defined in the Plan), and (iii) provide the Board and Committee administering the Plan with the ability to grant stock bonuses to executive officers. On August 29, 2017, the 2014 Plan was amended to increase the shares reserved under the Plan to 1.4 million shares, and on October 16, 2018 the 2014 Plan was amended to increase the shares reserved under the Plan to 8.0 million shares. As of December 31, 2018, approximately 3.4 million options are available to be issued from the 2014 Plan. Stock Options A summary of the Company’s employee stock option activity is as follows for stock options: Number of Shares Weighted Average Exercise Price Total Intrinsic Value Weighted Average Remaining Contractual Life (in years) Outstanding as of January 1, 2017 430,624 $ 7.41 $ 39,000 8.9 Granted 40,000 3.88 - 9.4 Exercised - - - - Forfeited/expired (34,827 ) 6.71 - - Outstanding as of December 31, 2017 435,797 - 42,000 8.1 Granted 2,464,855 8.79 - 9.8 Exercised (10,416 ) 1.74 - - Forfeited/expired (63,226 ) 6.00 - - Outstanding as of December 31, 2018 2,827,010 $ 8.61 $ 113,000 9.5 Options vested and exercisable 1,761,567 $ 8.75 $ 193,000 9.2 A summary of the Company’s non-employee stock option activity is as follows for stock options: Number of Shares Weighted Average Exercise Price Total Intrinsic Value Weighted Average Remaining Contractual Life (in years) Outstanding as of January 1, 2017 3,471 $ 14.77 $ - 8.7 Granted 50,000 2.62 - 9.9 Exercised - - - - Forfeited/expired (13 ) 120.00 - - Outstanding as of December 31, 2017 53,458 $ 3.38 $ 65,000 9.7 Granted 1,240,000 - - 9.8 Exercised - - - - Forfeited/expired - - - - Outstanding as of December 31, 2018 1,293,458 $ 8.86 $ 179,000 9.7 Options vested and exercisable 53,458 $ 3.38 $ 147,000 9.7 The Black-Scholes option pricing model is used to estimate the fair value of stock options granted under the Company’s share-based compensation plans. The weighted average assumptions used in calculating the fair values of stock options that were granted during the years ended December 31, 2018, 2017, respectively, were as follows: For the Years Ended December 31, 2018 2017 Exercise price $ 8.89 $ 3.25 Expected term (years) 10.0 10.0 Expected stock price volatility 200 % 217 % Risk-free rate of interest 3 % 2 % Expected dividend rate 0 % 0 % The following table sets forth stock-based compensation expenses recorded during the respective periods: For the Years Ended December 31, 2018 2017 Stock Compensation expenses: Research and development $ 1,265,000 $ 98,000 General and administrative 15,086,000 2,640,000 Total stock compensation expenses $ 16,351,000 $ 2,738,000 At December 31, 2018, the total stock-based compensation cost related to unvested awards not yet recognized was $14.7 million. The expected weighted average period compensation costs to be recognized was 2.0 years. Future option grants will impact the compensation expense recognized.</t>
  </si>
  <si>
    <t>GRANT INCOME</t>
  </si>
  <si>
    <t>Grant Income [Abstract]</t>
  </si>
  <si>
    <t>Grant Income</t>
  </si>
  <si>
    <t>Note 13: grant INCOME During the years ended December 31, 2018 and 2017, the Company received $0.2 million of a grant awarded to Mayo Foundation from the U.S. Department of Defense for the Phase II Clinical Trial of TPIV200. The grant compensated the Company for clinical supplies manufactured and provided by the Company for the clinical study. In accordance with Accounting Standards Update No. 2014-09, “Revenue from Contracts with Customers (Topic 606)” issued by the Financial Accounting Standards Board, the Company recorded the $0.2 million of grant income as revenue.</t>
  </si>
  <si>
    <t>Commitments and Contingencies Disclosure [Abstract]</t>
  </si>
  <si>
    <t>Note 14: COMMITMENTS AND CONTINGENCIES Operating Lease Obligations The Company was a party to several operating leases as of December 31, 2018, primarily for office space at certain locations. Aggregate future minimum annual payments under operating leases at December 31, 2018, are as follows: Year Operating Leases 2019 $ 294,000 2020 234,000 2021 229,000 2022 71,000 2023 3,000 Thereafter 1,000 Total minimum rentals $ 832,000 Total rental expense under the Company’s operating leases was $175,600 and $121,200 for the years ended December 31, 2018 and 2017, respectively.</t>
  </si>
  <si>
    <t>LEGAL PROCEEDINGS</t>
  </si>
  <si>
    <t>Disclosure Text Block Supplement [Abstract]</t>
  </si>
  <si>
    <t>Note 15: LEGAL PROCEEDINGS From time to time, the Company may be party to ordinary, routine litigation incidental to their business. The Company knows of no material, active or pending legal proceedings against the Company, nor is the Company involved as a plaintiff in any material proceeding or pending litigation. There are no proceedings in which any of the Company’s directors, officers or affiliates, or any registered or beneficial shareholder, is an adverse party or has a material interest adverse to the Company’s interest.</t>
  </si>
  <si>
    <t>RELATED PARTY TRANSACTIONS</t>
  </si>
  <si>
    <t>Related Party Disclosure [Abstract]</t>
  </si>
  <si>
    <t>Note 16: RELATED PARTY TRANSACTIONS Payment made to Mr. John Wilson. Mr. John Wilson, the former CEO of Marker Cell, was to be reimbursed for certain funds he advanced to Marker Cell prior to the closing of the Merger. Following the consummation of the Merger, in connection with the obligation to reimburse Mr. Wilson for such expenses, the Company paid Mr. Wilson $100,000 as part of the transaction expenses the Company incurred. At the effective time of the Merger, and as part of the terms thereof, Mr. Wilson became a director of the Company. The Baylor College of Medicine (“BCM”) Sponsored Research Agreement. On November 16, 2018, $256,272 for years one and two under the SRA with $76,882 paid up front and $153,764 During the year ended December 31, 2018, the Company paid BCM $0 under the SRA as the upfront payment was made in January 2019. Neither Dr. Vera nor Dr. Leen received any of these payments or are entitled to receive any portion of these payments. Dr. Vera and Dr. Leen do however indirectly benefit from such payments in connection with their status as BCM employees. The Consulting Agreement-Dr. Vera. On October 19, 2018, $350,000 35% 500,000 30 days December 31, 2018, Dr. Vera was paid $60,577 by the Company under his consulting agreement.</t>
  </si>
  <si>
    <t>INCOME TAXES</t>
  </si>
  <si>
    <t>Income Tax Disclosure [Abstract]</t>
  </si>
  <si>
    <t>NOTE 17: INCOME TAXES The Company has no income tax expense due to operating losses incurred for the years ended December 31, 2018 and 2017. The effects of temporary differences that give rise to significant portions of the deferred tax assets as of December 31, 2018 and 2017 are as follows: For the years ended December 31, 2018 2017 Deferred tax assets: Net operating loss carryforward $ 13,596,000 $ 9,690,000 Stock-based compensation 5,741,000 1,556,000 License agreements 206,000 223,000 Research and development 406,000 406,000 Charitable contributions 3,000 3,000 19,952,000 11,878,000 Less: Valuation allowance (19,952,000 ) (11,878,000 ) Deferred tax assets, net of valuation allowance $ - $ - On December 22, 2017, the U.S. government enacted comprehensive tax legislation commonly referred to as the Tax Cuts and Jobs Act (the “Tax Act”), which makes broad and complex changes to the U.S. tax code. Certain of these changes may be applicable to the Company, including but not limited to, reducing the U.S. federal corporate tax rate from 34 percent to 21 percent, creating a new limitation on deductible interest expense, eliminating the corporate alternative minimum tax (“AMT”), modifying the rules related to uses and limitations of net operating loss carryforwards generated in tax years ending after December 31, 2017, and changing the rules pertaining to the taxation of profits earned abroad. Changes in tax rates and tax laws are accounted for in the period of enactment. The Tax Act reduces the corporate tax rate to 21 percent, effective January 1, 2018. 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18 and 2017. 4.8 34 21 $8.1 million as of December 31, 2018. The Company has research and development tax credit carryforwards of $406,000 to offset future federal income taxes. The research and development tax credit carryforwards begin to expire in 2030. The Company has approximately $57.0 million of federal and $37.3 million of state Net Operating Losses (“NOL”s) that may be available to offset future taxable income, if any. The federal net operating loss carryforwards of $41.6 million, if not utilized, will expire between 2029 and 2037. The federal net operating loss carryforwards of $15.4 million generated in 2018 are subject to an 80% limitation on taxable income, do not expire and will carry forward indefinitely. The state net operating loss carryforwards of $21.8 million, if not utilized, will begin to expire in 2035. The state net operating loss carryforwards of $15.4 million generated in 2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For the years ended December 31, 2018 and 2017, the expected tax expense (benefit) based on the U. S. federal statutory rate is reconciled with the actual tax provision (benefit) as follows: For the years ended December 31, December 31, 2018 2017 U.S. federal statutory rate $ (31,071,000 ) 21.00 % $ (3,734,000 ) 34.00 % State taxes, net of federal benefit (1,383,000 ) 0.93 % (416,000 ) 3.79 % Federal tax rate change - 0.00 % 6,275,000 -57.14 % Permanent Differences - Non-deductible write-off of acquired R&amp;D expenses 24,369,000 -16.47 % - 0.00 % - Change in fair value of derivative liabilities 8,000 -0.01 % (2,000 ) 0.02 % - Other permanent differences 4,000 0.00 % (161,000 ) 1.47 % Change in valuation allowance 8,073,000 -5.46 % (1,914,000 ) 17.43 % Other - 0.00 % (48,000 ) 0.44 % Income tax provision/(benefit) $ - 0.00 % $ - 0.00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18, and 2017, there were no unrecognized tax benefits. The Company recognizes accrued interest and penalties as income tax expense. No amounts were accrued for the payment of interest and penalties at December 31, 2018 and 2017. The Company is currently not aware of any issues under review that could result in significant payments, accruals or material deviation from its position in the next year.</t>
  </si>
  <si>
    <t>SIGNIFICANT ACCOUNTING POLICIES (Policies)</t>
  </si>
  <si>
    <t>Principles of Consolidation</t>
  </si>
  <si>
    <t>Principles of Consolidation These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t>
  </si>
  <si>
    <t>Use of Estimates</t>
  </si>
  <si>
    <t>Use of Estimates Preparation of the Company’s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based transactions, the fair value of the components of the warrant liabilities and accrued liabilities.</t>
  </si>
  <si>
    <t>Prior Period Reclassification</t>
  </si>
  <si>
    <t>Prior Period Reclassification Prior period grant income that was included in other income (expense) in the December 31, 2017 consolidated statement of operations has been reclassified to revenues for comparability with the December 31, 2018 presentation. This reclassification had no effect on previously reported net loss.</t>
  </si>
  <si>
    <t>Research and Development – Intellectual Property Acquired</t>
  </si>
  <si>
    <t>Research and Development – Intellectual Property Acquired The Company concluded that its acquisition with Marker Cell Therapy, Inc. completed on October 17, 2018 should be accounted for as an asset acquisition rather than a business combination under Accounting Standards Codification (ASC) 805, Business Combinations. The merger was accounted for as an asset acquisition because substantially all the fair value of the assets being acquired are concentrated in a group of similar assets. Furthermore, the acquired assets did not have outputs or employees. The assets acquired by the Company under the merger included a license, other associated intellectual property, documentation and records, and related materials. Because Marker’s intellectual property had not received regulatory approval, the $116.0 million purchase price paid for these assets was immediately expensed in the Company’s statement of operations as research and development – intellectual property acquired.</t>
  </si>
  <si>
    <t>Revenue Recognition</t>
  </si>
  <si>
    <t>Revenue Recognition The Company has not yet generated any revenue from product sales. The Company’s source of revenue in 2018 and 2017 has been from grants. When grant funds are received after costs have been incurred, the Company records grant revenue upon the receipt of cash.</t>
  </si>
  <si>
    <t>Cash, Cash Equivalents and Credit Risk</t>
  </si>
  <si>
    <t>Cash, Cash Equivalents and Credit Risk The Company considers highly liquid investments with a maturity of three months or less when purchased to be cash equivalents. Cash and cash equivalents at December 31, 2018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18, and 2017, approximately $3.4 million and $4.9 million, respectively, in cash was uninsured based upon the FDIC insurance coverage limits.</t>
  </si>
  <si>
    <t>Property and Equipment</t>
  </si>
  <si>
    <t>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si>
  <si>
    <t>Rent and Deferred Rent</t>
  </si>
  <si>
    <t>Rent and Deferre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t>
  </si>
  <si>
    <t>Fair Value Measurements</t>
  </si>
  <si>
    <t>Fair Value Measurements The Company follows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and concentration of credit risk.</t>
  </si>
  <si>
    <t>Patents and Patent Application Costs</t>
  </si>
  <si>
    <t>Patents and Patent Application Costs Although the Company believes that its patents and underlying technology have continuing value, the amount of future benefits to be derived from the patents is uncertain. Patent costs are, therefore, expensed as incurred.</t>
  </si>
  <si>
    <t>Stock-Based Compensation</t>
  </si>
  <si>
    <t>Stock-Based Compensation The Company incurs stock-based compensation expense related to restricted stock units and stock options. The fair value of restricted stock is determined by the closing market price of the Company's common stock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expected to vest on a straight-line basis over the requisite service period of the awards. Expected volatility is based on historical volatility. The expected life of options granted is based on historical expected life. The risk-free interest rate is based on the U.S. Treasury yield in effect at the time of grant. The forfeiture rate is based on historical data, and the Company records stock-based compensation expense only for those awards that are expected to vest. The dividend yield is based on the fact that no dividends have been paid historically and none are currently expected to be paid in the foreseeable future: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recognizes fair value of stock options granted to nonemployees as stock-based compensation expense over the period in which the related services are received.</t>
  </si>
  <si>
    <t>Research and Development Costs</t>
  </si>
  <si>
    <t>Research and Development Costs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t>
  </si>
  <si>
    <t>Income Taxes</t>
  </si>
  <si>
    <t>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8, and 2017,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8 and 2017.</t>
  </si>
  <si>
    <t>Warrant Liability</t>
  </si>
  <si>
    <t>Warrant Liability The Company evaluates options, warrants or other contracts to determine if those contracts or embedded components of those contracts qualify as derivatives to be separately accounted for. This accounting treatment requires that the carrying amounts of embedded derivatives be marked-to-market at each balance sheet date and carried at fair value. If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financial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Management must determine whether an instrument (or an embedded feature) is indexed to the Company’s own stock. An entity should use a two-step approach to evaluate whether an equity-linked financial instrument (or embedded feature) is indexed to its own stock, including evaluating the instrument’s contingent exercise and settlement provisions. This exercise affects the accounting for (i) certain freestanding warrants that contain exercise price adjustment features and (ii) convertible notes containing full-ratchet and anti-dilution protections (iii) certain free-standing warrants that contain contingently putable cash settlement.</t>
  </si>
  <si>
    <t>Grant Income The Company recognizes grant income in accordance with the terms stipulated under the grant awarded to the Company’s collaborators at the Mayo Foundation from the U. S. Department of Defense. In various situations, the Company receives certain payments from the U.S. Department of Defense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09, “Revenue from Contracts with Customers (Topic 606)” issued by the Financial Accounting Standards Board.</t>
  </si>
  <si>
    <t>Earnings (Loss) Per Common Share</t>
  </si>
  <si>
    <t>Loss per Common Share Basic loss per share include only the weighted average common shares outstanding, without consideration of potentially dilutive securities. Diluted loss per share include the weighted average common shares outstanding and any potentially dilutive common stock equivalent shares in the calculation.</t>
  </si>
  <si>
    <t>New Accounting Standards</t>
  </si>
  <si>
    <t>New Accounting Standards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Recent Accounting Standards Adopted in the Year Revenue from Contracts with Customer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effective January 1, 2018, using the modified retrospective approach. The only impact of the adoption of ASU 2014-09 was to reclassify the Company's grant income as revenue. Recent Accounting Standards Not Yet Adopted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the new standard on its consolidated financial statements.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the Company expects to recognize additional operating liabilities of approximately $670,000, with corresponding ROU assets of approximately the same amount as of January 1, 2019 based on the present value of the remaining lease payments.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is evaluating the impact of this guidance on its consolidated financial statements. The Company anticipates its first presentation of changes in shareholders’ equity in accordance with the new guidance, will be included in its Form 10-Q for the quarter ended March 31, 2019.</t>
  </si>
  <si>
    <t>NET LOSS PER SHARE APPLICABLE TO COMMON SHAREHOLDERS (Tables)</t>
  </si>
  <si>
    <t>Schedule of Earnings Per Share, Basic and Diluted</t>
  </si>
  <si>
    <t>The following table sets forth the computation of loss per share for the years ended December 31, 2018 and 2017, respectively: For the Years Ended December 31, 2018 2017 Numerator: Net loss $ (147,957,910 ) $ (10,982,177 ) Denominator: Weighted average common shares outstanding 19,091,926 9,453,483 Net loss per share data: Basic and Diluted $ (7.75 ) $ (1.16 )</t>
  </si>
  <si>
    <t>Net Loss Per Share</t>
  </si>
  <si>
    <t xml:space="preserve">The following securities, rounded to the thousand, were not included in the diluted net loss per share calculation because their effect was anti-dilutive for the periods presented: For the Years Ended December 31, 2018 2017 Common stock options 4,120,000 489,000 Common stock purchase warrants 22,989,000 6,517,500 Common stock warrants - liability treatment 27,000 3,500 Potentially dilutive securities 27,136,000 7,010,000 </t>
  </si>
  <si>
    <t>PROPERTY AND EQUIPMENT (Tables)</t>
  </si>
  <si>
    <t>Property, Plant and Equipment</t>
  </si>
  <si>
    <t xml:space="preserve">Property and equipment consist of the following as of December 31, 2018 and 2017, respectively: For the years ended December 31, Estimated Useful Lives 2018 2017 Computers and equipment 3 5 $ 66,000 $ - Office furniture 5 82,000 - Total $ 148,000 $ - Less: accumulated depreciation - - Property and equipment, net $ 148,000 $ - </t>
  </si>
  <si>
    <t>ACCOUNTS PAYABLE AND ACCRUED LIABILITIES (Tables)</t>
  </si>
  <si>
    <t>Schedule of Accounts Payable and Accrued Liabilities</t>
  </si>
  <si>
    <t xml:space="preserve">Accounts payable and accrued liabilities consist of the following as of December 31, 2018 and 2017, respectively: December 31, December 31, 2018 2017 Accounts payable $ 1,619,000 $ 1,015,000 Compensation and benefits 416,000 162,000 Professional fees 236,000 32,000 Technology license fees 80,000 105,000 Investor relations fees 297,000 110,000 Other 106,000 89,000 Total accounts payable and accrued liabilities $ 2,754,000 $ 1,513,000 </t>
  </si>
  <si>
    <t>WARRANT LIABILITY (Tables) - Fair Value, Inputs, Level 3 [Member]</t>
  </si>
  <si>
    <t>Warrant Liability [Line Items]</t>
  </si>
  <si>
    <t>Valuation Methodology</t>
  </si>
  <si>
    <t>A weighted average summary of quantitative information with respect to valuation methodology and significant unobservable inputs used for the Company’s common stock purchase warrants that are categorized within Level 3 of the fair value hierarchy for the years ended December 31, 2018 and 2017, respectively: Weighted Average Inputs For the Years Ended December 31, 2018 2017 Stock price $ 5.55 $ 3.92 Exercise price $ 9.72 $ 1.20 Contractual term (years) 1.08 0.78 Volatility (annual) 99 % 63 % Risk-free rate 2 % 1 % Dividend yield (per share) 0 % 0 %</t>
  </si>
  <si>
    <t>Schedule of Changes in Level 3 Liabilities Measured at Fair Value</t>
  </si>
  <si>
    <t xml:space="preserve">The following table presents changes in Level 3 warrant liabilities, reflected in accrued expenses measured at fair value for the years ended December 31, 2018 and 2017, respectively: Warrant Liability Balance - January 1, 2017 $ 14,500 Change in fair value of warrant liability (5,500 ) Balance – December 31, 2017 9,000 Change in fair value of warrant liability 40,000 Balance – December 31, 2018 $ 49,000 </t>
  </si>
  <si>
    <t>FAIR VALUE MEASUREMENTS (Tables)</t>
  </si>
  <si>
    <t>Financial Assets And Liabilities Measured At Fair Value On Recurring Basis</t>
  </si>
  <si>
    <t xml:space="preserve">Financial assets and liabilities measured at fair value on a recurring basis are summarized below and disclosed on the balance sheet under Derivative liability – warrants: Fair value measured at December 31, 2018 Quoted prices in active Significant other Significant markets observable inputs unobservable inputs Fair value at (Level 1) (Level 2) (Level 3) December 31, 2018 Warrant liability $ - $ - $ 49,000 $ 49,000 Fair value measured at December 31, 2017 Quoted prices in active Significant other Significant markets observable inputs unobservable inputs Fair value at (Level 1) (Level 2) (Level 3) December 31, 2017 Warrant liability $ - $ - $ 9,000 $ 9,000 </t>
  </si>
  <si>
    <t>STOCKHOLDERS' EQUITY (Tables)</t>
  </si>
  <si>
    <t>Stockholders Equity [Line Items]</t>
  </si>
  <si>
    <t>Weighted Average Inputs Valuation Methodology</t>
  </si>
  <si>
    <t>A weighted average summary of quantitative information with respect to valuation methodology and significant unobservable inputs used for the Company’s common stock purchase warrants that are included in the modification is as follows: Weighted Average Inputs Before After Modification Modification Exercise price $ 9.93 $ 2.50 Contractual term (years) 2.37 2.37 Volatility (annual) 79 % 79 % Risk-free rate 1.5 % 1.5 % Dividend yield (per share) 0 % 0 %</t>
  </si>
  <si>
    <t>Schedule of weighted average valuation methodology</t>
  </si>
  <si>
    <t>A weighted average summary of quantitative information with respect to valuation methodology and significant unobservable inputs used for the Company’s common stock purchase warrants that are included in the modification is as follows: Before After Modification Modification Exercise price $ 8.32 $ 4.04 Contractual term (years) 3.34 3.34 Volatility (annual) 200 % 200 % Risk-free rate 2 % 2 % Dividend yield (per share) 0 % 0 %</t>
  </si>
  <si>
    <t>Warrant [Member]</t>
  </si>
  <si>
    <t>Schedule of warrants exercise prices were reduced</t>
  </si>
  <si>
    <t xml:space="preserve">Additionally, the exercise prices for certain investors of Series C, Series D and Series F warrants were reduced as follows: Number of Warrant Shares Pre-reduced Post-reduced Series Repriced Price Price Series C 313,750 $ 6.00 $ 4.00 Series D 312,500 $ 9.00 $ 4.00 Series F 292,500 $ 7.20 $ 4.00 </t>
  </si>
  <si>
    <t>WARRANTS (Tables) - Warrant [Member]</t>
  </si>
  <si>
    <t>Schedule of share purchase warrants</t>
  </si>
  <si>
    <t xml:space="preserve">A summary of the Company’s share purchase warrants as of December 31, 2018 and 2017, respectively, and changes during the period is presented below: Weighted Average Number of Weighted Average Remaining Contractual Total Intrinsic Warrants Exercise Price Life (in years) Value Balance - January 1, 2017 5,059,000 $ 8.49 3.68 $ 1,713,000 Issued 1,654,000 3.97 - - Exercised for cash (168,000 ) 15.00 - - Expired or cancelled (25,000 ) 30.50 - - Balance - December 31, 2017 6,520,000 6.11 3.16 1,739,000 Issued 18,484,000 4.45 - - Cashless exercised (281,000 ) 4.03 - - Exercised for cash (1,499,000 ) 6.78 - - Expired or cancelled (208,000 ) 4.00 - - Balance -December 31, 2018 23,016,000 $ 4.78 4.29 $ 26,066,000 </t>
  </si>
  <si>
    <t>STOCK OPTION PLANS (Tables)</t>
  </si>
  <si>
    <t>Schedule or Description of Weighted Average Discount Rate</t>
  </si>
  <si>
    <t>The Black-Scholes option pricing model is used to estimate the fair value of stock options granted under the Company’s share-based compensation plans. The weighted average assumptions used in calculating the fair values of stock options that were granted during the years ended December 31, 2018, 2017, respectively, were as follows: For the Years Ended December 31, 2018 2017 Exercise price $ 8.89 $ 3.25 Expected term (years) 10.0 10.0 Expected stock price volatility 200 % 217 % Risk-free rate of interest 3 % 2 % Expected dividend rate 0 % 0 %</t>
  </si>
  <si>
    <t>Stock based Compensation Expenses</t>
  </si>
  <si>
    <t xml:space="preserve">The following table sets forth stock-based compensation expenses recorded during the respective periods: For the Years Ended December 31, 2018 2017 Stock Compensation expenses: Research and development $ 1,265,000 $ 98,000 General and administrative 15,086,000 2,640,000 Total stock compensation expenses $ 16,351,000 $ 2,738,000 </t>
  </si>
  <si>
    <t>Employee Stock Option [Member]</t>
  </si>
  <si>
    <t>Schedule of Share-based Compensation, Nonemployee Director Stock Award Plan, Activity</t>
  </si>
  <si>
    <t xml:space="preserve">A summary of the Company’s employee stock option activity is as follows for stock options: Number of Shares Weighted Average Exercise Price Total Intrinsic Value Weighted Average Remaining Contractual Life (in years) Outstanding as of January 1, 2017 430,624 $ 7.41 $ 39,000 8.9 Granted 40,000 3.88 - 9.4 Exercised - - - - Forfeited/expired (34,827 ) 6.71 - - Outstanding as of December 31, 2017 435,797 - 42,000 8.1 Granted 2,464,855 8.79 - 9.8 Exercised (10,416 ) 1.74 - - Forfeited/expired (63,226 ) 6.00 - - Outstanding as of December 31, 2018 2,827,010 $ 8.61 $ 113,000 9.5 Options vested and exercisable 1,761,567 $ 8.75 $ 193,000 9.2 </t>
  </si>
  <si>
    <t>Non Employee Stock Option [Member]</t>
  </si>
  <si>
    <t xml:space="preserve">A summary of the Company’s non-employee stock option activity is as follows for stock options: Number of Shares Weighted Average Exercise Price Total Intrinsic Value Weighted Average Remaining Contractual Life (in years) Outstanding as of January 1, 2017 3,471 $ 14.77 $ - 8.7 Granted 50,000 2.62 - 9.9 Exercised - - - - Forfeited/expired (13 ) 120.00 - - Outstanding as of December 31, 2017 53,458 $ 3.38 $ 65,000 9.7 Granted 1,240,000 - - 9.8 Exercised - - - - Forfeited/expired - - - - Outstanding as of December 31, 2018 1,293,458 $ 8.86 $ 179,000 9.7 Options vested and exercisable 53,458 $ 3.38 $ 147,000 9.7 </t>
  </si>
  <si>
    <t>COMMITMENTS AND CONTINGENCIES (Tables)</t>
  </si>
  <si>
    <t>Schedule of Future Minimum Rental Payments for Operating Leases</t>
  </si>
  <si>
    <t xml:space="preserve">Aggregate future minimum annual payments under operating leases at December 31, 2018, are as follows: Year Operating Leases 2019 $ 294,000 2020 234,000 2021 229,000 2022 71,000 2023 3,000 Thereafter 1,000 Total minimum rentals $ 832,000 </t>
  </si>
  <si>
    <t>INCOME TAXES (Tables)</t>
  </si>
  <si>
    <t>Schedule of Deferred Tax Assets and Liabilities</t>
  </si>
  <si>
    <t xml:space="preserve">The effects of temporary differences that give rise to significant portions of the deferred tax assets as of December 31, 2018 and 2017 are as follows: For the years ended December 31, 2018 2017 Deferred tax assets: Net operating loss carryforward $ 13,596,000 $ 9,690,000 Stock-based compensation 5,741,000 1,556,000 License agreements 206,000 223,000 Research and development 406,000 406,000 Charitable contributions 3,000 3,000 19,952,000 11,878,000 Less: Valuation allowance (19,952,000 ) (11,878,000 ) Deferred tax assets, net of valuation allowance $ - $ - </t>
  </si>
  <si>
    <t>Summary Of Expected Tax Expense Benefit Based On Federal Statutory Rates Reconciled With Actual Tax Provision Benefit</t>
  </si>
  <si>
    <t>For the years ended December 31, 2018 and 2017, the expected tax expense (benefit) based on the U. S. federal statutory rate is reconciled with the actual tax provision (benefit) as follows: For the years ended December 31, December 31, 2018 2017 U.S. federal statutory rate $ (31,071,000 ) 21.00 % $ (3,734,000 ) 34.00 % State taxes, net of federal benefit (1,383,000 ) 0.93 % (416,000 ) 3.79 % Federal tax rate change - 0.00 % 6,275,000 -57.14 % Permanent Differences - Non-deductible write-off of acquired R&amp;D expenses 24,369,000 -16.47 % - 0.00 % - Change in fair value of derivative liabilities 8,000 -0.01 % (2,000 ) 0.02 % - Other permanent differences 4,000 0.00 % (161,000 ) 1.47 % Change in valuation allowance 8,073,000 -5.46 % (1,914,000 ) 17.43 % Other - 0.00 % (48,000 ) 0.44 % Income tax provision/(benefit) $ - 0.00 % $ - 0.00 %</t>
  </si>
  <si>
    <t>NATURE OF OPERATIONS - Additional Information (Detail) - Marker Therapeutics Inc [Member] - shares</t>
  </si>
  <si>
    <t>1 Months Ended</t>
  </si>
  <si>
    <t>Oct. 17, 2018</t>
  </si>
  <si>
    <t>Business Acquisition, Equity Interest Issued or Issuable, Number of Shares</t>
  </si>
  <si>
    <t>SIGNIFICANT ACCOUNTING POLICIES- Additional Information (Detail) - USD ($)</t>
  </si>
  <si>
    <t>Jan. 02, 2019</t>
  </si>
  <si>
    <t>Cash, FDIC Insured Amount</t>
  </si>
  <si>
    <t>Cash, Uninsured Amount</t>
  </si>
  <si>
    <t>Research and Development in Process</t>
  </si>
  <si>
    <t>Property, Plant and Equipment, Estimated Useful Lives</t>
  </si>
  <si>
    <t>the straight-line method over the estimated useful lives of the related assets, which range from&amp;#160;three&amp;#160;to&amp;#160;five&amp;#160;years&amp;lt;table border="0" style="width:100%; table-layout:fixed;" cellspacing="0" cellpadding="0"&gt;&amp;lt;tr&gt;&amp;lt;td&gt;&amp;lt;/td&gt;&amp;lt;/tr&gt;&amp;lt;/table&gt;</t>
  </si>
  <si>
    <t>Subsequent Event [Member]</t>
  </si>
  <si>
    <t>Operating Lease, Liability</t>
  </si>
  <si>
    <t>ASSET ACQUISITIONS - Additional Information (Detail) - USD ($)</t>
  </si>
  <si>
    <t>May 14, 2018</t>
  </si>
  <si>
    <t>Jun. 26, 2017</t>
  </si>
  <si>
    <t>Jun. 23, 2017</t>
  </si>
  <si>
    <t>Aug. 31, 2016</t>
  </si>
  <si>
    <t>Class of Warrant or Right, Number of Securities Called by Warrants or Rights</t>
  </si>
  <si>
    <t>Class of Warrant or Right, Exercise Price of Warrants or Rights</t>
  </si>
  <si>
    <t>Stock Issued During Period, Value, Acquisitions</t>
  </si>
  <si>
    <t>Sale of Stock, Price Per Share</t>
  </si>
  <si>
    <t>Private Placement [Member]</t>
  </si>
  <si>
    <t>Securities Purchase Agreements [Member]</t>
  </si>
  <si>
    <t>Sale of Stock, Consideration Received Per Transaction</t>
  </si>
  <si>
    <t>Class of Warrant or Right Term of Warrants</t>
  </si>
  <si>
    <t>5 years</t>
  </si>
  <si>
    <t>Stock Issued During Period, Shares, Acquisitions</t>
  </si>
  <si>
    <t>Securities Purchase Agreements [Member] | Private Placement [Member]</t>
  </si>
  <si>
    <t>Sale of Stock, Number of Shares Issued in Transaction</t>
  </si>
  <si>
    <t>Marker Therapeutics Inc [Member]</t>
  </si>
  <si>
    <t>Marker Therapeutics Inc [Member] | Warrant [Member]</t>
  </si>
  <si>
    <t>NET LOSS PER SHARE APPLICABLE TO COMMON SHAREHOLDERS - Computation of income (loss) per share (Detail) - USD ($)</t>
  </si>
  <si>
    <t>Numerator:</t>
  </si>
  <si>
    <t>Denominator:</t>
  </si>
  <si>
    <t>Weighted average common shares outstanding</t>
  </si>
  <si>
    <t>Net loss per share data:</t>
  </si>
  <si>
    <t>Basic and Diluted</t>
  </si>
  <si>
    <t>NET LOSS PER SHARE APPLICABLE TO COMMON SHAREHOLDERS - Potentially Dilutive Securities (Detail) - shares</t>
  </si>
  <si>
    <t>Potentially dilutive securities</t>
  </si>
  <si>
    <t>Common Stock Purchase Warrants</t>
  </si>
  <si>
    <t>Common Stock Warrants Liability Treatment [Member]</t>
  </si>
  <si>
    <t>PROPERTY AND EQUIPMENT - Property and equipment (Detail) - USD ($)</t>
  </si>
  <si>
    <t>Property, Plant and Equipment [Line Items]</t>
  </si>
  <si>
    <t>Property, Plant and Equipment, Gross</t>
  </si>
  <si>
    <t>Less: accumulated depreciation</t>
  </si>
  <si>
    <t>Computer Equipment [Member]</t>
  </si>
  <si>
    <t>Computer Equipment [Member] | Maximum [Member]</t>
  </si>
  <si>
    <t>Property, Plant and Equipment, Useful Life</t>
  </si>
  <si>
    <t>Computer Equipment [Member] | Minimum [Member]</t>
  </si>
  <si>
    <t>3 years</t>
  </si>
  <si>
    <t>Office Equipment [Member]</t>
  </si>
  <si>
    <t>ACCOUNTS PAYABLE AND ACCRUED LIABILITIES - Accounts payable and accrued liabilities (Detail) - USD ($)</t>
  </si>
  <si>
    <t>Accounts Payable And Accrued Liabilities [Line Items]</t>
  </si>
  <si>
    <t>Accounts payable</t>
  </si>
  <si>
    <t>Compensation and benefits</t>
  </si>
  <si>
    <t>Professional fees</t>
  </si>
  <si>
    <t>Technology license fees</t>
  </si>
  <si>
    <t>Investor relations fees</t>
  </si>
  <si>
    <t>Other</t>
  </si>
  <si>
    <t>Total accounts payable and accrued liabilities</t>
  </si>
  <si>
    <t>WARRANT LIABILITY - Conversion Option - Valuation Methodology (Detail) - Share Purchase Warrants [Member] - $ / shares</t>
  </si>
  <si>
    <t>Fair Value Measurements, Recurring and Nonrecurring, Valuation Techniques [Line Items]</t>
  </si>
  <si>
    <t>Stock price</t>
  </si>
  <si>
    <t>Exercise price</t>
  </si>
  <si>
    <t>Contractual term (years)</t>
  </si>
  <si>
    <t>1 year 29 days</t>
  </si>
  <si>
    <t>9 months 11 days</t>
  </si>
  <si>
    <t>Volatility (annual)</t>
  </si>
  <si>
    <t>99.00%</t>
  </si>
  <si>
    <t>63.00%</t>
  </si>
  <si>
    <t>Risk-free rate</t>
  </si>
  <si>
    <t>2.00%</t>
  </si>
  <si>
    <t>1.00%</t>
  </si>
  <si>
    <t>Dividend yield (per share)</t>
  </si>
  <si>
    <t>0.00%</t>
  </si>
  <si>
    <t>WARRANT LIABILITY - Conversion Option - Schedule of Changes in Level 3 Liabilities Reflected in Accrued Expenses Measured at Fair Value (Detail) - USD ($)</t>
  </si>
  <si>
    <t>Class of Warrant or Right [Line Items]</t>
  </si>
  <si>
    <t>Balance</t>
  </si>
  <si>
    <t>Change in fair value of warrant liability</t>
  </si>
  <si>
    <t>FAIR VALUE MEASUREMENTS - Conversion Option - Financial Assets and Liabilities Measured at Fair Value on a Recurring Basis (Detail) - Fair Value [Member] - USD ($)</t>
  </si>
  <si>
    <t>Derivatives, Fair Value [Line Items]</t>
  </si>
  <si>
    <t>Quoted prices in active markets (Level 1)</t>
  </si>
  <si>
    <t>Significant other observable inputs (Level 2)</t>
  </si>
  <si>
    <t>Significant other observable inputs (Level 3)</t>
  </si>
  <si>
    <t>STOCKHOLDERS' EQUITY -  Weighted average summary of quantitative information (Detail) - Share Purchase Warrants [Member]</t>
  </si>
  <si>
    <t>Weighted Average Inputs Before Modification [Member] | Measurement Input, Exercise Price [Member]</t>
  </si>
  <si>
    <t>Warrants and Rights Outstanding, Measurement Input</t>
  </si>
  <si>
    <t>Weighted Average Inputs Before Modification [Member] | Measurement Input, Expected Term [Member]</t>
  </si>
  <si>
    <t>Warrants and Rights Outstanding, Term</t>
  </si>
  <si>
    <t>2 years 4 months 13 days</t>
  </si>
  <si>
    <t>Weighted Average Inputs Before Modification [Member] | Measurement Input, Price Volatility [Member]</t>
  </si>
  <si>
    <t>Weighted Average Inputs Before Modification [Member] | Measurement Input, Risk Free Interest Rate [Member]</t>
  </si>
  <si>
    <t>Weighted Average Inputs Before Modification [Member] | Measurement Input, Expected Dividend Rate [Member]</t>
  </si>
  <si>
    <t>Weighted Average Inputs After Modification [Member] | Measurement Input, Exercise Price [Member]</t>
  </si>
  <si>
    <t>Weighted Average Inputs After Modification [Member] | Measurement Input, Expected Term [Member]</t>
  </si>
  <si>
    <t>Weighted Average Inputs After Modification [Member] | Measurement Input, Price Volatility [Member]</t>
  </si>
  <si>
    <t>Weighted Average Inputs After Modification [Member] | Measurement Input, Risk Free Interest Rate [Member]</t>
  </si>
  <si>
    <t>Weighted Average Inputs After Modification [Member] | Measurement Input, Expected Dividend Rate [Member]</t>
  </si>
  <si>
    <t>STOCKHOLDERS' EQUITY - Summary of number of price-reduced and price-retained warrants (Detail) - $ / shares</t>
  </si>
  <si>
    <t>Price</t>
  </si>
  <si>
    <t>Number of Warrant Shares</t>
  </si>
  <si>
    <t>Number of Warrant Shares Repriced [Member] | Series C Warrant [Member]</t>
  </si>
  <si>
    <t>Number of Warrant Shares Repriced [Member] | Series D Warrant [Member]</t>
  </si>
  <si>
    <t>Number of Warrant Shares Repriced [Member] | Series F Warrant [Member]</t>
  </si>
  <si>
    <t>Pre-reduced Price [Member] | Series C Warrant [Member]</t>
  </si>
  <si>
    <t>Pre-reduced Price [Member] | Series D Warrant [Member]</t>
  </si>
  <si>
    <t>Pre-reduced Price [Member] | Series F Warrant [Member]</t>
  </si>
  <si>
    <t>Post-reduced Price [Member] | Series C Warrant [Member]</t>
  </si>
  <si>
    <t>Post-reduced Price [Member] | Series D Warrant [Member]</t>
  </si>
  <si>
    <t>Post-reduced Price [Member] | Series F Warrant [Member]</t>
  </si>
  <si>
    <t>STOCKHOLDERS' EQUITY - Conversion Option - Valuation Methodology (Detail) - Share Purchase Warrants [Member] - $ / shares</t>
  </si>
  <si>
    <t>Fair Value Measurement Inputs and Valuation Techniques [Line Items]</t>
  </si>
  <si>
    <t>Weighted Average Inputs Before Modification [Member]</t>
  </si>
  <si>
    <t>3 years 4 months 2 days</t>
  </si>
  <si>
    <t>200.00%</t>
  </si>
  <si>
    <t>Weighted Average Inputs After Modification [Member]</t>
  </si>
  <si>
    <t>STOCKHOLDERS' EQUITY - Additional Information (Detail)</t>
  </si>
  <si>
    <t>May 14, 2018USD ($)$ / sharesshares</t>
  </si>
  <si>
    <t>Mar. 09, 2017USD ($)$ / sharesshares</t>
  </si>
  <si>
    <t>Oct. 17, 2018USD ($)$ / sharesshares</t>
  </si>
  <si>
    <t>Jan. 31, 2018$ / sharesshares</t>
  </si>
  <si>
    <t>Sep. 22, 2017USD ($)shares</t>
  </si>
  <si>
    <t>Jun. 26, 2017USD ($)$ / shares$ / PerUnitshares</t>
  </si>
  <si>
    <t>Jun. 23, 2017USD ($)$ / sharesshares</t>
  </si>
  <si>
    <t>Dec. 31, 2018USD ($)$ / sharesshares</t>
  </si>
  <si>
    <t>Dec. 31, 2017USD ($)$ / sharesshares</t>
  </si>
  <si>
    <t>Aug. 31, 2016$ / shares</t>
  </si>
  <si>
    <t>Common Stock Capital Shares Reserved For Future Issuance [Line Items]</t>
  </si>
  <si>
    <t>Common Stock, Par or Stated Value Per Share | $ / shares</t>
  </si>
  <si>
    <t>Class of Warrant or Right, Exercise Price of Warrants or Rights | $ / shares</t>
  </si>
  <si>
    <t>Share-based Compensation | $</t>
  </si>
  <si>
    <t>Preferred Stock, Shares Authorized</t>
  </si>
  <si>
    <t>Preferred Stock, Par or Stated Value Per Share | $ / shares</t>
  </si>
  <si>
    <t>Common Stock, Shares Authorized</t>
  </si>
  <si>
    <t>Share-based Compensation Arrangements by Share-based Payment Award, Options, Exercises in Period, Weighted Average Exercise Price | $ / shares</t>
  </si>
  <si>
    <t>Proceeds from Warrant Exercises | $</t>
  </si>
  <si>
    <t>Class Of Warrant Or Right Warrant Price | $ / shares</t>
  </si>
  <si>
    <t>Exercise Of Warrants Amount | $</t>
  </si>
  <si>
    <t>Number Of Warrants Cancelled due to Cashless Provisions</t>
  </si>
  <si>
    <t>Research and Development Expense | $</t>
  </si>
  <si>
    <t>Stock Issued During Period, Value, Acquisitions | $</t>
  </si>
  <si>
    <t>Non Cash Excercise Of Warrants Amount | $</t>
  </si>
  <si>
    <t>Consulting Arrangements [Member]</t>
  </si>
  <si>
    <t>Allocated Share-based Compensation Expense | $</t>
  </si>
  <si>
    <t>Stock Issued During Period, Shares, New Issues</t>
  </si>
  <si>
    <t>Board of Director and Management Agreements [Member]</t>
  </si>
  <si>
    <t>Unissued Common Stock Withheld to Satisfy Payroll Liabilities</t>
  </si>
  <si>
    <t>Fair Value of Withheld to Satisfy Certain Payroll Liabilities | $</t>
  </si>
  <si>
    <t>Subsequent Warrant Issuance [Member]</t>
  </si>
  <si>
    <t>Class Of Warrant Or Right trancheTwo [Member]</t>
  </si>
  <si>
    <t>Class Of Warrant Or Right tranche One [Member]</t>
  </si>
  <si>
    <t>Exercise Of Stock Warrants [Member]</t>
  </si>
  <si>
    <t>Share-based Compensation Arrangement by Share-based Payment Award, Options, Exercises in Period</t>
  </si>
  <si>
    <t>Stock Issued During Period, Shares, Share-based Compensation, Gross</t>
  </si>
  <si>
    <t>Deferred Offering Costs | $</t>
  </si>
  <si>
    <t>Sale of Stock, Consideration Received on Transaction | $</t>
  </si>
  <si>
    <t>Common Stock Purchase Agreement [Member]</t>
  </si>
  <si>
    <t>Proceeds from Issuance of Common Stock | $</t>
  </si>
  <si>
    <t>Shares Issued, Price Per Share | $ / shares</t>
  </si>
  <si>
    <t>General and Administrative Expense [Member]</t>
  </si>
  <si>
    <t>General and Administrative Expense [Member] | Board of Director and Management Agreements [Member]</t>
  </si>
  <si>
    <t>Class of Warrant or Right, Number of Securities Called by Each Warrant or Right</t>
  </si>
  <si>
    <t>Legal Fees | $</t>
  </si>
  <si>
    <t>Number Of Equity Unit Issued</t>
  </si>
  <si>
    <t>Equity Unit Issued Price Per Unit | $ / PerUnit</t>
  </si>
  <si>
    <t>Aggregate Purchase Price Of Shares Agreed To Purchase Under Stock Purchases Agreement | $</t>
  </si>
  <si>
    <t>Number Of Units Sold</t>
  </si>
  <si>
    <t>Private Placement [Member] | Class Of Warrant Or Right tranche One [Member]</t>
  </si>
  <si>
    <t>Private Placement [Member] | Series E Warrant [Member]</t>
  </si>
  <si>
    <t>Private Placement [Member] | Series E Warrant [Member] | Maximum [Member]</t>
  </si>
  <si>
    <t>Private Placement [Member] | Series E Warrant [Member] | Minimum [Member]</t>
  </si>
  <si>
    <t>Private Placement [Member] | Securities Purchase Agreements [Member]</t>
  </si>
  <si>
    <t>Consulting Agreements [Member]</t>
  </si>
  <si>
    <t>Fair value of common stock | $</t>
  </si>
  <si>
    <t>Common shares issued</t>
  </si>
  <si>
    <t>Selling, General and Administrative Expense | $</t>
  </si>
  <si>
    <t>Chief Executive Officer, President and Chairman [Member]</t>
  </si>
  <si>
    <t>Stock Issued During Period, Value, Share-based Compensation, Gross | $</t>
  </si>
  <si>
    <t>Share Price | $ / shares</t>
  </si>
  <si>
    <t>Chief Operating Officer [Member] | Unregistered Common Stock [Member]</t>
  </si>
  <si>
    <t>Share-based Compensation Arrangement by Share-based Payment Award, Equity Instruments Other than Options, Grants in Period</t>
  </si>
  <si>
    <t>Share Based Compensation Arrangement By Share Based Payment Awards Equity Instruments Other Than Options With held</t>
  </si>
  <si>
    <t>Share Based Compensation Arrangement By Share Based Payment Awards Equity Instruments Other Than Options Fair Value Of Instruments With held | $</t>
  </si>
  <si>
    <t>Dr Glynn Wilson [Member] | Unregistered Common Stock [Member]</t>
  </si>
  <si>
    <t>President And Chief Operating Officer [Member]</t>
  </si>
  <si>
    <t>WARRANTS - Share Purchase Warrants (Detail) - USD ($)</t>
  </si>
  <si>
    <t>Dec. 31, 2016</t>
  </si>
  <si>
    <t>Number of Warrants, Beginning balance</t>
  </si>
  <si>
    <t>Number of Warrants, Issued</t>
  </si>
  <si>
    <t>Number of Warrants, Cashless exercised</t>
  </si>
  <si>
    <t>Number of Warrants, Exercised for cash</t>
  </si>
  <si>
    <t>Number of Warrants, Expired or cancelled</t>
  </si>
  <si>
    <t>Number of Warrants, Ending balance</t>
  </si>
  <si>
    <t>Weighted Average Exercise Price, Beginning Balance</t>
  </si>
  <si>
    <t>Weighted Average Exercise Price, Issued</t>
  </si>
  <si>
    <t>Weighted Average Exercise Price, Cashless exercised</t>
  </si>
  <si>
    <t>Weighted Average Exercise Price, Exercised for cash</t>
  </si>
  <si>
    <t>Weighted Average Exercise Price, Expired or cancelled</t>
  </si>
  <si>
    <t>Weighted Average Exercise Price, Ending Balance</t>
  </si>
  <si>
    <t>Weighted Average Remaining Contractual Life, Outstanding (in years)</t>
  </si>
  <si>
    <t>4 years 3 months 14 days</t>
  </si>
  <si>
    <t>3 years 1 month 28 days</t>
  </si>
  <si>
    <t>3 years 8 months 5 days</t>
  </si>
  <si>
    <t>Weighted Average Remaining Contractual Life, Issued (in years)</t>
  </si>
  <si>
    <t>0 years</t>
  </si>
  <si>
    <t>Total Intrinsic Value, Beginning balance</t>
  </si>
  <si>
    <t>Total Intrinsic Value, Ending balance</t>
  </si>
  <si>
    <t>WARRANTS - Weighted average summary of quantitative information (Detail) - Warrant [Member]</t>
  </si>
  <si>
    <t>WARRANTS - Summary of number of price-reduced and price-retained warrants (Detail) - $ / shares</t>
  </si>
  <si>
    <t>WARRANTS- Additional Information (Detail)</t>
  </si>
  <si>
    <t>May 12, 2017USD ($)</t>
  </si>
  <si>
    <t>Oct. 17, 2018$ / sharesshares</t>
  </si>
  <si>
    <t>Dec. 31, 2017USD ($)$ / shares</t>
  </si>
  <si>
    <t>Class of Warrant or Right, Number of Securities Called by Warrants or Rights | shares</t>
  </si>
  <si>
    <t>Stock Issued During Period, Value, Stock Options Exercised | $</t>
  </si>
  <si>
    <t>Proceeds from Issuance of Warrants | $</t>
  </si>
  <si>
    <t>Adjustments to Additional Paid in Capital, Warrant Issued | $</t>
  </si>
  <si>
    <t>Warrants and Rights Exercised on CashLess basis | shares</t>
  </si>
  <si>
    <t>Number Of Warrants Cancelled due to Cashless Provisions | shares</t>
  </si>
  <si>
    <t>Class of Warrant or Right Term</t>
  </si>
  <si>
    <t>Business Acquisition, Equity Interest Issued or Issuable, Number of Shares | shares</t>
  </si>
  <si>
    <t>Number Of Equity Units Issued | shares</t>
  </si>
  <si>
    <t>Class of Warrant or Right, Number of Securities Called by Each Warrant or Right | shares</t>
  </si>
  <si>
    <t>Number Of Units Sold | shares</t>
  </si>
  <si>
    <t>Percentage of Aggregate Cash Fee for Placement Agent and Financial Advisory Services</t>
  </si>
  <si>
    <t>10.00%</t>
  </si>
  <si>
    <t>Non-accountable Expense Allowance | $</t>
  </si>
  <si>
    <t>Class Of Warrant Or Right tranche One [Member] | Private Placement [Member]</t>
  </si>
  <si>
    <t>STOCK OPTION PLANS - Stock Option Activity (Detail) - USD ($)</t>
  </si>
  <si>
    <t>Number of Shares Outstanding, Ending Balance</t>
  </si>
  <si>
    <t>Weighted Average Exercise Price per Share, Exercised</t>
  </si>
  <si>
    <t>Number of Shares Outstanding, Begining Balance</t>
  </si>
  <si>
    <t>Number of Shares, Granted</t>
  </si>
  <si>
    <t>Number of Shares, Exercised</t>
  </si>
  <si>
    <t>Number of Shares, Forfeited/expired</t>
  </si>
  <si>
    <t>Number of Shares, Options vested and exercisable</t>
  </si>
  <si>
    <t>Weighted Average Exercise Price per Share Outstanding, Begining Balance</t>
  </si>
  <si>
    <t>Weighted Average Exercise Price per Share, Granted</t>
  </si>
  <si>
    <t>Weighted Average Exercise Price per Share, Forfeited/expired</t>
  </si>
  <si>
    <t>Weighted Average Exercise Price per Share Outstanding, Ending Balance</t>
  </si>
  <si>
    <t>Weighted Average Exercise Price per Share Exercisable</t>
  </si>
  <si>
    <t>Total Intrinsic Value Outstanding</t>
  </si>
  <si>
    <t>Total Intrinsic Value, Exercisable</t>
  </si>
  <si>
    <t>Weighted Average Remaining Contractual Life, Outstanding</t>
  </si>
  <si>
    <t>9 years 6 months</t>
  </si>
  <si>
    <t>8 years 1 month 6 days</t>
  </si>
  <si>
    <t>8 years 10 months 24 days</t>
  </si>
  <si>
    <t>Weighted Average Remaining Contractual Life, Options granted</t>
  </si>
  <si>
    <t>9 years 9 months 18 days</t>
  </si>
  <si>
    <t>9 years 4 months 24 days</t>
  </si>
  <si>
    <t>Weighted Average Remaining Contractual Life, Exercisable</t>
  </si>
  <si>
    <t>9 years 2 months 12 days</t>
  </si>
  <si>
    <t>9 years 8 months 12 days</t>
  </si>
  <si>
    <t>8 years 8 months 12 days</t>
  </si>
  <si>
    <t>9 years 10 months 24 days</t>
  </si>
  <si>
    <t>STOCK OPTION PLANS - Weighted Average Assumptions (Detail) - $ / shares</t>
  </si>
  <si>
    <t>Expected term (years)</t>
  </si>
  <si>
    <t>10 years</t>
  </si>
  <si>
    <t>Expected stock price volatility</t>
  </si>
  <si>
    <t>217.00%</t>
  </si>
  <si>
    <t>Risk-free rate of interest</t>
  </si>
  <si>
    <t>3.00%</t>
  </si>
  <si>
    <t>Expected dividend rate</t>
  </si>
  <si>
    <t>STOCK OPTION PLANS - Stock Based Compensation Expenses (Details) - USD ($)</t>
  </si>
  <si>
    <t>Share-based Compensation</t>
  </si>
  <si>
    <t>Research and Development Expense [Member]</t>
  </si>
  <si>
    <t>STOCK OPTION PLANS - Additional Information (Detail) - USD ($) shares in Millions, $ in Millions</t>
  </si>
  <si>
    <t>Nov. 30, 2015</t>
  </si>
  <si>
    <t>Oct. 16, 2018</t>
  </si>
  <si>
    <t>Aug. 29, 2017</t>
  </si>
  <si>
    <t>Share-based Compensation Arrangement by Share-based Payment Award, Number of Shares Authorized</t>
  </si>
  <si>
    <t>Share-based Compensation Arrangement by Share-based Payment Award, Options, Outstanding, Number</t>
  </si>
  <si>
    <t>Employee Service Share-based Compensation, Nonvested Awards, Compensation Cost Not yet Recognized</t>
  </si>
  <si>
    <t>Employee Service Share-based Compensation, Nonvested Awards, Compensation Cost Not yet Recognized, Period for Recognition</t>
  </si>
  <si>
    <t>2 years</t>
  </si>
  <si>
    <t>Omnibus Stock Option Plan 2014 [Member]</t>
  </si>
  <si>
    <t>Share-based Compensation Arrangement by Share-based Payment Award, Number of Additional Shares Authorized</t>
  </si>
  <si>
    <t>GRANT INCOME - Additional Information (Detail) - USD ($)</t>
  </si>
  <si>
    <t>Revenues</t>
  </si>
  <si>
    <t>Accounting Standards Update 2014-09 [Member]</t>
  </si>
  <si>
    <t>COMMITMENTS AND CONTINGENCIES (Details)</t>
  </si>
  <si>
    <t>Dec. 31, 2018USD ($)</t>
  </si>
  <si>
    <t>2019</t>
  </si>
  <si>
    <t>2020</t>
  </si>
  <si>
    <t>2021</t>
  </si>
  <si>
    <t>2022</t>
  </si>
  <si>
    <t>2023</t>
  </si>
  <si>
    <t>Thereafter</t>
  </si>
  <si>
    <t>COMMITMENTS AND CONTINGENCIES - Additional Information (Detail) - USD ($)</t>
  </si>
  <si>
    <t>Commitments And Contingencies [Line Items]</t>
  </si>
  <si>
    <t>Operating Leases, Rent Expense, Net</t>
  </si>
  <si>
    <t>RELATED PARTY TRANSACTIONS - Additional Information (Detail) - USD ($)</t>
  </si>
  <si>
    <t>Nov. 16, 2018</t>
  </si>
  <si>
    <t>Oct. 19, 2018</t>
  </si>
  <si>
    <t>Sponsored Research Agreement Term</t>
  </si>
  <si>
    <t>4 years</t>
  </si>
  <si>
    <t>Sponsored Research Fee Payable Due In Year Next Twelve Months</t>
  </si>
  <si>
    <t>Sponsored Research Fee Payable Due In Year Two</t>
  </si>
  <si>
    <t>Upfront Fees Paid</t>
  </si>
  <si>
    <t>Sponsored Research Fee Installment</t>
  </si>
  <si>
    <t>Share-based Compensation Arrangement by Share-based Payment Award, Non-Option Equity Instruments, Granted</t>
  </si>
  <si>
    <t>Payment for Sponsored Research Fees</t>
  </si>
  <si>
    <t>BCM [Member]</t>
  </si>
  <si>
    <t>Sponsor Fees</t>
  </si>
  <si>
    <t>Consulting Fees</t>
  </si>
  <si>
    <t>Consulting Fees Discretionary Cash Payment Percentage</t>
  </si>
  <si>
    <t>35.00%</t>
  </si>
  <si>
    <t>Consulting Agreement Termination Term</t>
  </si>
  <si>
    <t>30 days</t>
  </si>
  <si>
    <t>Chief Development Officer [Member] | Consulting Arrangements [Member]</t>
  </si>
  <si>
    <t>Business Acquisition, Transaction Costs</t>
  </si>
  <si>
    <t>INCOME TAXES - Summary of Effects of Temporary Differences that Give Rise to Significant Portions of the Deferred Tax Assets (Detail) - USD ($)</t>
  </si>
  <si>
    <t>Deferred tax assets:</t>
  </si>
  <si>
    <t>Net operating loss carryforward</t>
  </si>
  <si>
    <t>License agreements</t>
  </si>
  <si>
    <t>Charitable contributions</t>
  </si>
  <si>
    <t>Deferred Tax Assets</t>
  </si>
  <si>
    <t>Valuation allowance</t>
  </si>
  <si>
    <t>Deferred tax assets, net of valuation allowance</t>
  </si>
  <si>
    <t>INCOME TAXES- Summary of Expected Tax Expense (Benefit) Based on the U.S. Federal Statutory Rate is Reconciled with the Actual Tax Provision (Benefit) (Detail) - USD ($)</t>
  </si>
  <si>
    <t>U. S. federal statutory rate</t>
  </si>
  <si>
    <t>State taxes, net of federal benefit</t>
  </si>
  <si>
    <t>Federal tax rate change</t>
  </si>
  <si>
    <t>U. S. federal statutory rate, Percent</t>
  </si>
  <si>
    <t>21.00%</t>
  </si>
  <si>
    <t>34.00%</t>
  </si>
  <si>
    <t>State taxes, net of federal benefit, Percent</t>
  </si>
  <si>
    <t>0.93%</t>
  </si>
  <si>
    <t>3.79%</t>
  </si>
  <si>
    <t>Federal tax rate change, Percent</t>
  </si>
  <si>
    <t>(57.14%)</t>
  </si>
  <si>
    <t>Permanent differences</t>
  </si>
  <si>
    <t>Permanent differences-- Non-deductible write-off of acquired R&amp;D expenses</t>
  </si>
  <si>
    <t>Permanent differences- Change in fair value of derivative liabilities</t>
  </si>
  <si>
    <t>Permanent differences- Other permanent differences</t>
  </si>
  <si>
    <t>Change in valuation allowance</t>
  </si>
  <si>
    <t>Income tax provision (benefit)</t>
  </si>
  <si>
    <t>Permanent differences-- Non-deductible write-off of acquired R&amp;D expenses, Percent</t>
  </si>
  <si>
    <t>(16.47%)</t>
  </si>
  <si>
    <t>Permanent differences- Change in fair value of derivative liabilities, Pecent</t>
  </si>
  <si>
    <t>(0.01%)</t>
  </si>
  <si>
    <t>0.02%</t>
  </si>
  <si>
    <t>Permanent differences- Other permanent differences, Percent</t>
  </si>
  <si>
    <t>1.47%</t>
  </si>
  <si>
    <t>Change in valuation allowance, Percent</t>
  </si>
  <si>
    <t>(5.46%)</t>
  </si>
  <si>
    <t>17.43%</t>
  </si>
  <si>
    <t>Other, Percent</t>
  </si>
  <si>
    <t>0.44%</t>
  </si>
  <si>
    <t>Income tax provision (benefit), Percent</t>
  </si>
  <si>
    <t>INCOME TAXES - Additional Information (Detail) - USD ($)</t>
  </si>
  <si>
    <t>Income Tax [Line Items]</t>
  </si>
  <si>
    <t>Tax credit carryforwards expiration period</t>
  </si>
  <si>
    <t>2029</t>
  </si>
  <si>
    <t>Deferred Tax Assets, Tax Credit Carryforwards, Research</t>
  </si>
  <si>
    <t>Tax credit carryforwards expiration year end</t>
  </si>
  <si>
    <t>2037</t>
  </si>
  <si>
    <t>Deferred Tax Assets, Operating Loss Carryforwards, Foreign</t>
  </si>
  <si>
    <t>Deferred Tax Assets, Operating Loss Carryforwards, State and Local</t>
  </si>
  <si>
    <t>Valuation Allowance, Deferred Tax Asset, Increase (Decrease), Amount</t>
  </si>
  <si>
    <t>Effective Income Tax Rate Reconciliation, at Federal Statutory Income Tax Rate, Percent</t>
  </si>
  <si>
    <t>Operating Loss Carryforwards Limitation Percentage</t>
  </si>
  <si>
    <t>80.00%</t>
  </si>
  <si>
    <t>Decreased Deferred Tax Assets</t>
  </si>
  <si>
    <t>Foreign Tax Authority [Member]</t>
  </si>
  <si>
    <t>Operating Loss Carryforwards</t>
  </si>
  <si>
    <t>State and Local Jurisdiction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81400000</v>
      </c>
    </row>
    <row r="17" spans="1:4">
      <c r="A17" s="4" t="s">
        <v>30</v>
      </c>
      <c r="B17" s="4" t="s">
        <v>31</v>
      </c>
    </row>
    <row r="18" spans="1:4">
      <c r="A18" s="4" t="s">
        <v>32</v>
      </c>
      <c r="C18" s="6" t="n">
        <v>45467684</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1746748</v>
      </c>
      <c r="C3" s="5" t="n">
        <v>5129289</v>
      </c>
    </row>
    <row r="4" spans="1:3">
      <c r="A4" s="4" t="s">
        <v>41</v>
      </c>
      <c r="B4" s="6" t="n">
        <v>141717</v>
      </c>
      <c r="C4" s="6" t="n">
        <v>51150</v>
      </c>
    </row>
    <row r="5" spans="1:3">
      <c r="A5" s="4" t="s">
        <v>42</v>
      </c>
      <c r="B5" s="6" t="n">
        <v>108177</v>
      </c>
      <c r="C5" s="6" t="n">
        <v>0</v>
      </c>
    </row>
    <row r="6" spans="1:3">
      <c r="A6" s="4" t="s">
        <v>43</v>
      </c>
      <c r="B6" s="6" t="n">
        <v>61996642</v>
      </c>
      <c r="C6" s="6" t="n">
        <v>5180439</v>
      </c>
    </row>
    <row r="7" spans="1:3">
      <c r="A7" s="4" t="s">
        <v>44</v>
      </c>
      <c r="B7" s="6" t="n">
        <v>147668</v>
      </c>
      <c r="C7" s="6" t="n">
        <v>0</v>
      </c>
    </row>
    <row r="8" spans="1:3">
      <c r="A8" s="4" t="s">
        <v>45</v>
      </c>
      <c r="B8" s="6" t="n">
        <v>62144310</v>
      </c>
      <c r="C8" s="6" t="n">
        <v>5180439</v>
      </c>
    </row>
    <row r="9" spans="1:3">
      <c r="A9" s="3" t="s">
        <v>46</v>
      </c>
    </row>
    <row r="10" spans="1:3">
      <c r="A10" s="4" t="s">
        <v>47</v>
      </c>
      <c r="B10" s="6" t="n">
        <v>2754572</v>
      </c>
      <c r="C10" s="6" t="n">
        <v>1513312</v>
      </c>
    </row>
    <row r="11" spans="1:3">
      <c r="A11" s="4" t="s">
        <v>48</v>
      </c>
      <c r="B11" s="6" t="n">
        <v>49000</v>
      </c>
      <c r="C11" s="6" t="n">
        <v>9000</v>
      </c>
    </row>
    <row r="12" spans="1:3">
      <c r="A12" s="4" t="s">
        <v>49</v>
      </c>
      <c r="B12" s="6" t="n">
        <v>2803572</v>
      </c>
      <c r="C12" s="6" t="n">
        <v>1522312</v>
      </c>
    </row>
    <row r="13" spans="1:3">
      <c r="A13" s="4" t="s">
        <v>50</v>
      </c>
      <c r="B13" s="6" t="n">
        <v>2803572</v>
      </c>
      <c r="C13" s="6" t="n">
        <v>1522312</v>
      </c>
    </row>
    <row r="14" spans="1:3">
      <c r="A14" s="4" t="s">
        <v>51</v>
      </c>
      <c r="B14" s="4" t="s">
        <v>52</v>
      </c>
      <c r="C14" s="4" t="s">
        <v>52</v>
      </c>
    </row>
    <row r="15" spans="1:3">
      <c r="A15" s="3" t="s">
        <v>53</v>
      </c>
    </row>
    <row r="16" spans="1:3">
      <c r="A16" s="4" t="s">
        <v>54</v>
      </c>
      <c r="B16" s="6" t="n">
        <v>45440</v>
      </c>
      <c r="C16" s="6" t="n">
        <v>10616</v>
      </c>
    </row>
    <row r="17" spans="1:3">
      <c r="A17" s="4" t="s">
        <v>55</v>
      </c>
      <c r="B17" s="6" t="n">
        <v>365400748</v>
      </c>
      <c r="C17" s="6" t="n">
        <v>161067538</v>
      </c>
    </row>
    <row r="18" spans="1:3">
      <c r="A18" s="4" t="s">
        <v>56</v>
      </c>
      <c r="B18" s="6" t="n">
        <v>-306105450</v>
      </c>
      <c r="C18" s="6" t="n">
        <v>-157420027</v>
      </c>
    </row>
    <row r="19" spans="1:3">
      <c r="A19" s="4" t="s">
        <v>57</v>
      </c>
      <c r="B19" s="6" t="n">
        <v>59340738</v>
      </c>
      <c r="C19" s="6" t="n">
        <v>3658127</v>
      </c>
    </row>
    <row r="20" spans="1:3">
      <c r="A20" s="4" t="s">
        <v>58</v>
      </c>
      <c r="B20" s="6" t="n">
        <v>62144310</v>
      </c>
      <c r="C20" s="6" t="n">
        <v>5180439</v>
      </c>
    </row>
    <row r="21" spans="1:3">
      <c r="A21" s="4" t="s">
        <v>59</v>
      </c>
    </row>
    <row r="22" spans="1:3">
      <c r="A22" s="3" t="s">
        <v>53</v>
      </c>
    </row>
    <row r="23" spans="1:3">
      <c r="A23" s="4" t="s">
        <v>60</v>
      </c>
      <c r="B23" s="6" t="n">
        <v>0</v>
      </c>
      <c r="C23" s="6" t="n">
        <v>0</v>
      </c>
    </row>
    <row r="24" spans="1:3">
      <c r="A24" s="4" t="s">
        <v>61</v>
      </c>
    </row>
    <row r="25" spans="1:3">
      <c r="A25" s="3" t="s">
        <v>53</v>
      </c>
    </row>
    <row r="26" spans="1:3">
      <c r="A26" s="4" t="s">
        <v>60</v>
      </c>
      <c r="B26" s="5" t="n">
        <v>0</v>
      </c>
      <c r="C2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78</v>
      </c>
    </row>
    <row r="4" spans="1:2">
      <c r="A4" s="4" t="s">
        <v>51</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176</v>
      </c>
      <c r="B18" s="4" t="s">
        <v>218</v>
      </c>
    </row>
    <row r="19" spans="1:2">
      <c r="A19" s="4" t="s">
        <v>219</v>
      </c>
      <c r="B19" s="4" t="s">
        <v>220</v>
      </c>
    </row>
    <row r="20" spans="1:2">
      <c r="A20" s="4" t="s">
        <v>221</v>
      </c>
      <c r="B20"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5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8</v>
      </c>
    </row>
    <row r="2" spans="1:3">
      <c r="A2" s="4" t="s">
        <v>63</v>
      </c>
      <c r="B2" s="7" t="n">
        <v>0.001</v>
      </c>
      <c r="C2" s="7" t="n">
        <v>0.001</v>
      </c>
    </row>
    <row r="3" spans="1:3">
      <c r="A3" s="4" t="s">
        <v>64</v>
      </c>
      <c r="B3" s="6" t="n">
        <v>5000000</v>
      </c>
      <c r="C3" s="6" t="n">
        <v>5000000</v>
      </c>
    </row>
    <row r="4" spans="1:3">
      <c r="A4" s="4" t="s">
        <v>65</v>
      </c>
      <c r="B4" s="7" t="n">
        <v>0.001</v>
      </c>
      <c r="C4" s="7" t="n">
        <v>0.001</v>
      </c>
    </row>
    <row r="5" spans="1:3">
      <c r="A5" s="4" t="s">
        <v>66</v>
      </c>
      <c r="B5" s="6" t="n">
        <v>150000000</v>
      </c>
      <c r="C5" s="6" t="n">
        <v>150000000</v>
      </c>
    </row>
    <row r="6" spans="1:3">
      <c r="A6" s="4" t="s">
        <v>67</v>
      </c>
      <c r="B6" s="6" t="n">
        <v>45400000</v>
      </c>
      <c r="C6" s="6" t="n">
        <v>10600000</v>
      </c>
    </row>
    <row r="7" spans="1:3">
      <c r="A7" s="4" t="s">
        <v>68</v>
      </c>
      <c r="B7" s="6" t="n">
        <v>45400000</v>
      </c>
      <c r="C7" s="6" t="n">
        <v>10600000</v>
      </c>
    </row>
    <row r="8" spans="1:3">
      <c r="A8" s="4" t="s">
        <v>59</v>
      </c>
    </row>
    <row r="9" spans="1:3">
      <c r="A9" s="4" t="s">
        <v>63</v>
      </c>
      <c r="B9" s="7" t="n">
        <v>0.001</v>
      </c>
      <c r="C9" s="7" t="n">
        <v>0.001</v>
      </c>
    </row>
    <row r="10" spans="1:3">
      <c r="A10" s="4" t="s">
        <v>64</v>
      </c>
      <c r="B10" s="6" t="n">
        <v>1250000</v>
      </c>
      <c r="C10" s="6" t="n">
        <v>1250000</v>
      </c>
    </row>
    <row r="11" spans="1:3">
      <c r="A11" s="4" t="s">
        <v>69</v>
      </c>
      <c r="B11" s="6" t="n">
        <v>0</v>
      </c>
      <c r="C11" s="6" t="n">
        <v>0</v>
      </c>
    </row>
    <row r="12" spans="1:3">
      <c r="A12" s="4" t="s">
        <v>70</v>
      </c>
      <c r="B12" s="6" t="n">
        <v>0</v>
      </c>
      <c r="C12" s="6" t="n">
        <v>0</v>
      </c>
    </row>
    <row r="13" spans="1:3">
      <c r="A13" s="4" t="s">
        <v>61</v>
      </c>
    </row>
    <row r="14" spans="1:3">
      <c r="A14" s="4" t="s">
        <v>63</v>
      </c>
      <c r="B14" s="7" t="n">
        <v>0.001</v>
      </c>
      <c r="C14" s="7" t="n">
        <v>0.001</v>
      </c>
    </row>
    <row r="15" spans="1:3">
      <c r="A15" s="4" t="s">
        <v>64</v>
      </c>
      <c r="B15" s="6" t="n">
        <v>1500000</v>
      </c>
      <c r="C15" s="6" t="n">
        <v>1500000</v>
      </c>
    </row>
    <row r="16" spans="1:3">
      <c r="A16" s="4" t="s">
        <v>69</v>
      </c>
      <c r="B16" s="6" t="n">
        <v>0</v>
      </c>
      <c r="C16" s="6" t="n">
        <v>0</v>
      </c>
    </row>
    <row r="17" spans="1:3">
      <c r="A17" s="4" t="s">
        <v>70</v>
      </c>
      <c r="B17" s="6" t="n">
        <v>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row>
    <row r="7" spans="1:2">
      <c r="A7" s="3" t="s">
        <v>244</v>
      </c>
    </row>
    <row r="8" spans="1:2">
      <c r="A8" s="4" t="s">
        <v>250</v>
      </c>
      <c r="B8"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4" t="s">
        <v>253</v>
      </c>
      <c r="B3" s="4" t="s">
        <v>254</v>
      </c>
    </row>
    <row r="4" spans="1:2">
      <c r="A4" s="4" t="s">
        <v>236</v>
      </c>
      <c r="B4" s="4" t="s">
        <v>246</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row>
    <row r="6" spans="1:2">
      <c r="A6" s="4" t="s">
        <v>261</v>
      </c>
      <c r="B6" s="4" t="s">
        <v>262</v>
      </c>
    </row>
    <row r="7" spans="1:2">
      <c r="A7" s="4" t="s">
        <v>263</v>
      </c>
    </row>
    <row r="8" spans="1:2">
      <c r="A8" s="4" t="s">
        <v>261</v>
      </c>
      <c r="B8"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274</v>
      </c>
    </row>
    <row r="2" spans="1:3">
      <c r="B2" s="2" t="s">
        <v>275</v>
      </c>
      <c r="C2" s="2" t="s">
        <v>275</v>
      </c>
    </row>
    <row r="3" spans="1:3">
      <c r="A3" s="4" t="s">
        <v>276</v>
      </c>
      <c r="B3" s="6" t="n">
        <v>13914255</v>
      </c>
      <c r="C3" s="6" t="n">
        <v>13914255</v>
      </c>
    </row>
    <row r="4" spans="1:3">
      <c r="A4" s="4" t="s">
        <v>249</v>
      </c>
    </row>
    <row r="5" spans="1:3">
      <c r="A5" s="4" t="s">
        <v>276</v>
      </c>
      <c r="B5" s="6" t="n">
        <v>5046003</v>
      </c>
      <c r="C5" s="6" t="n">
        <v>50460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77</v>
      </c>
      <c r="B1" s="2" t="s">
        <v>1</v>
      </c>
    </row>
    <row r="2" spans="1:4">
      <c r="B2" s="2" t="s">
        <v>2</v>
      </c>
      <c r="C2" s="2" t="s">
        <v>38</v>
      </c>
      <c r="D2" s="2" t="s">
        <v>278</v>
      </c>
    </row>
    <row r="3" spans="1:4">
      <c r="A3" s="4" t="s">
        <v>279</v>
      </c>
      <c r="B3" s="5" t="n">
        <v>250000</v>
      </c>
    </row>
    <row r="4" spans="1:4">
      <c r="A4" s="4" t="s">
        <v>280</v>
      </c>
      <c r="B4" s="6" t="n">
        <v>3400000</v>
      </c>
      <c r="C4" s="5" t="n">
        <v>4900000</v>
      </c>
    </row>
    <row r="5" spans="1:4">
      <c r="A5" s="4" t="s">
        <v>281</v>
      </c>
      <c r="B5" s="5" t="n">
        <v>116044886</v>
      </c>
      <c r="C5" s="5" t="n">
        <v>0</v>
      </c>
    </row>
    <row r="6" spans="1:4">
      <c r="A6" s="4" t="s">
        <v>282</v>
      </c>
      <c r="B6" s="4" t="s">
        <v>283</v>
      </c>
    </row>
    <row r="7" spans="1:4">
      <c r="A7" s="4" t="s">
        <v>284</v>
      </c>
    </row>
    <row r="8" spans="1:4">
      <c r="A8" s="4" t="s">
        <v>285</v>
      </c>
      <c r="D8" s="5" t="n">
        <v>67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3"/>
    <col customWidth="1" max="7" min="7" width="14"/>
    <col customWidth="1" max="8" min="8" width="14"/>
    <col customWidth="1" max="9" min="9" width="14"/>
  </cols>
  <sheetData>
    <row r="1" spans="1:9">
      <c r="A1" s="1" t="s">
        <v>286</v>
      </c>
      <c r="B1" s="2" t="s">
        <v>274</v>
      </c>
      <c r="D1" s="2" t="s">
        <v>1</v>
      </c>
    </row>
    <row r="2" spans="1:9">
      <c r="B2" s="2" t="s">
        <v>275</v>
      </c>
      <c r="C2" s="2" t="s">
        <v>275</v>
      </c>
      <c r="D2" s="2" t="s">
        <v>2</v>
      </c>
      <c r="E2" s="2" t="s">
        <v>38</v>
      </c>
      <c r="F2" s="2" t="s">
        <v>287</v>
      </c>
      <c r="G2" s="2" t="s">
        <v>288</v>
      </c>
      <c r="H2" s="2" t="s">
        <v>289</v>
      </c>
      <c r="I2" s="2" t="s">
        <v>290</v>
      </c>
    </row>
    <row r="3" spans="1:9">
      <c r="A3" s="4" t="s">
        <v>291</v>
      </c>
      <c r="D3" s="6" t="n">
        <v>716819</v>
      </c>
      <c r="F3" s="6" t="n">
        <v>782505</v>
      </c>
    </row>
    <row r="4" spans="1:9">
      <c r="A4" s="4" t="s">
        <v>292</v>
      </c>
      <c r="F4" s="8" t="n">
        <v>2.5</v>
      </c>
      <c r="H4" s="5" t="n">
        <v>15</v>
      </c>
    </row>
    <row r="5" spans="1:9">
      <c r="A5" s="4" t="s">
        <v>281</v>
      </c>
      <c r="D5" s="5" t="n">
        <v>116044886</v>
      </c>
      <c r="E5" s="5" t="n">
        <v>0</v>
      </c>
    </row>
    <row r="6" spans="1:9">
      <c r="A6" s="4" t="s">
        <v>293</v>
      </c>
      <c r="D6" s="5" t="n">
        <v>116044886</v>
      </c>
    </row>
    <row r="7" spans="1:9">
      <c r="A7" s="4" t="s">
        <v>294</v>
      </c>
      <c r="B7" s="8" t="n">
        <v>8.34</v>
      </c>
      <c r="C7" s="8" t="n">
        <v>8.34</v>
      </c>
    </row>
    <row r="8" spans="1:9">
      <c r="A8" s="4" t="s">
        <v>295</v>
      </c>
    </row>
    <row r="9" spans="1:9">
      <c r="A9" s="4" t="s">
        <v>291</v>
      </c>
      <c r="G9" s="6" t="n">
        <v>653187</v>
      </c>
    </row>
    <row r="10" spans="1:9">
      <c r="A10" s="4" t="s">
        <v>292</v>
      </c>
      <c r="D10" s="8" t="n">
        <v>3.97</v>
      </c>
      <c r="E10" s="8" t="n">
        <v>3.97</v>
      </c>
      <c r="G10" s="8" t="n">
        <v>3.97</v>
      </c>
      <c r="I10" s="5" t="n">
        <v>6</v>
      </c>
    </row>
    <row r="11" spans="1:9">
      <c r="A11" s="4" t="s">
        <v>296</v>
      </c>
    </row>
    <row r="12" spans="1:9">
      <c r="A12" s="4" t="s">
        <v>276</v>
      </c>
      <c r="D12" s="6" t="n">
        <v>13437500</v>
      </c>
    </row>
    <row r="13" spans="1:9">
      <c r="A13" s="4" t="s">
        <v>291</v>
      </c>
      <c r="B13" s="6" t="n">
        <v>13437500</v>
      </c>
      <c r="C13" s="6" t="n">
        <v>13437500</v>
      </c>
    </row>
    <row r="14" spans="1:9">
      <c r="A14" s="4" t="s">
        <v>292</v>
      </c>
      <c r="B14" s="5" t="n">
        <v>5</v>
      </c>
      <c r="C14" s="5" t="n">
        <v>5</v>
      </c>
      <c r="D14" s="5" t="n">
        <v>5</v>
      </c>
    </row>
    <row r="15" spans="1:9">
      <c r="A15" s="4" t="s">
        <v>281</v>
      </c>
      <c r="D15" s="5" t="n">
        <v>116000000</v>
      </c>
    </row>
    <row r="16" spans="1:9">
      <c r="A16" s="4" t="s">
        <v>297</v>
      </c>
      <c r="B16" s="5" t="n">
        <v>70000000</v>
      </c>
    </row>
    <row r="17" spans="1:9">
      <c r="A17" s="4" t="s">
        <v>298</v>
      </c>
      <c r="B17" s="4" t="s">
        <v>299</v>
      </c>
    </row>
    <row r="18" spans="1:9">
      <c r="A18" s="4" t="s">
        <v>293</v>
      </c>
      <c r="B18" s="5" t="n">
        <v>116000000</v>
      </c>
    </row>
    <row r="19" spans="1:9">
      <c r="A19" s="4" t="s">
        <v>300</v>
      </c>
      <c r="B19" s="6" t="n">
        <v>13914255</v>
      </c>
    </row>
    <row r="20" spans="1:9">
      <c r="A20" s="4" t="s">
        <v>301</v>
      </c>
    </row>
    <row r="21" spans="1:9">
      <c r="A21" s="4" t="s">
        <v>302</v>
      </c>
      <c r="B21" s="6" t="n">
        <v>17500000</v>
      </c>
    </row>
    <row r="22" spans="1:9">
      <c r="A22" s="4" t="s">
        <v>303</v>
      </c>
    </row>
    <row r="23" spans="1:9">
      <c r="A23" s="4" t="s">
        <v>276</v>
      </c>
      <c r="B23" s="6" t="n">
        <v>13914255</v>
      </c>
      <c r="C23" s="6" t="n">
        <v>13914255</v>
      </c>
    </row>
    <row r="24" spans="1:9">
      <c r="A24" s="4" t="s">
        <v>300</v>
      </c>
      <c r="B24" s="6" t="n">
        <v>13914255</v>
      </c>
    </row>
    <row r="25" spans="1:9">
      <c r="A25" s="4" t="s">
        <v>304</v>
      </c>
    </row>
    <row r="26" spans="1:9">
      <c r="A26" s="4" t="s">
        <v>276</v>
      </c>
      <c r="B26" s="6" t="n">
        <v>5046003</v>
      </c>
      <c r="C26" s="6" t="n">
        <v>50460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8</v>
      </c>
    </row>
    <row r="3" spans="1:3">
      <c r="A3" s="3" t="s">
        <v>306</v>
      </c>
    </row>
    <row r="4" spans="1:3">
      <c r="A4" s="4" t="s">
        <v>84</v>
      </c>
      <c r="B4" s="5" t="n">
        <v>-147957910</v>
      </c>
      <c r="C4" s="5" t="n">
        <v>-10982177</v>
      </c>
    </row>
    <row r="5" spans="1:3">
      <c r="A5" s="3" t="s">
        <v>307</v>
      </c>
    </row>
    <row r="6" spans="1:3">
      <c r="A6" s="4" t="s">
        <v>308</v>
      </c>
      <c r="B6" s="6" t="n">
        <v>19091926</v>
      </c>
      <c r="C6" s="6" t="n">
        <v>9453483</v>
      </c>
    </row>
    <row r="7" spans="1:3">
      <c r="A7" s="3" t="s">
        <v>309</v>
      </c>
    </row>
    <row r="8" spans="1:3">
      <c r="A8" s="4" t="s">
        <v>310</v>
      </c>
      <c r="B8" s="8" t="n">
        <v>-7.75</v>
      </c>
      <c r="C8" s="8" t="n">
        <v>-1.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8</v>
      </c>
    </row>
    <row r="3" spans="1:3">
      <c r="A3" s="4" t="s">
        <v>312</v>
      </c>
      <c r="B3" s="6" t="n">
        <v>27136000</v>
      </c>
      <c r="C3" s="6" t="n">
        <v>7010000</v>
      </c>
    </row>
    <row r="4" spans="1:3">
      <c r="A4" s="4" t="s">
        <v>260</v>
      </c>
    </row>
    <row r="5" spans="1:3">
      <c r="A5" s="4" t="s">
        <v>312</v>
      </c>
      <c r="B5" s="6" t="n">
        <v>4120000</v>
      </c>
      <c r="C5" s="6" t="n">
        <v>489000</v>
      </c>
    </row>
    <row r="6" spans="1:3">
      <c r="A6" s="4" t="s">
        <v>249</v>
      </c>
    </row>
    <row r="7" spans="1:3">
      <c r="A7" s="4" t="s">
        <v>313</v>
      </c>
      <c r="B7" s="6" t="n">
        <v>22989000</v>
      </c>
      <c r="C7" s="6" t="n">
        <v>6517500</v>
      </c>
    </row>
    <row r="8" spans="1:3">
      <c r="A8" s="4" t="s">
        <v>314</v>
      </c>
    </row>
    <row r="9" spans="1:3">
      <c r="A9" s="4" t="s">
        <v>313</v>
      </c>
      <c r="B9" s="6" t="n">
        <v>27000</v>
      </c>
      <c r="C9" s="6" t="n">
        <v>3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v>
      </c>
      <c r="B1" s="2" t="s">
        <v>1</v>
      </c>
    </row>
    <row r="2" spans="1:3">
      <c r="B2" s="2" t="s">
        <v>2</v>
      </c>
      <c r="C2" s="2" t="s">
        <v>38</v>
      </c>
    </row>
    <row r="3" spans="1:3">
      <c r="A3" s="3" t="s">
        <v>72</v>
      </c>
    </row>
    <row r="4" spans="1:3">
      <c r="A4" s="4" t="s">
        <v>73</v>
      </c>
      <c r="B4" s="5" t="n">
        <v>205994</v>
      </c>
      <c r="C4" s="5" t="n">
        <v>183064</v>
      </c>
    </row>
    <row r="5" spans="1:3">
      <c r="A5" s="3" t="s">
        <v>74</v>
      </c>
    </row>
    <row r="6" spans="1:3">
      <c r="A6" s="4" t="s">
        <v>75</v>
      </c>
      <c r="B6" s="6" t="n">
        <v>116044886</v>
      </c>
      <c r="C6" s="6" t="n">
        <v>0</v>
      </c>
    </row>
    <row r="7" spans="1:3">
      <c r="A7" s="4" t="s">
        <v>76</v>
      </c>
      <c r="B7" s="6" t="n">
        <v>7952870</v>
      </c>
      <c r="C7" s="6" t="n">
        <v>5250985</v>
      </c>
    </row>
    <row r="8" spans="1:3">
      <c r="A8" s="4" t="s">
        <v>77</v>
      </c>
      <c r="B8" s="6" t="n">
        <v>24379871</v>
      </c>
      <c r="C8" s="6" t="n">
        <v>6412121</v>
      </c>
    </row>
    <row r="9" spans="1:3">
      <c r="A9" s="4" t="s">
        <v>78</v>
      </c>
      <c r="B9" s="6" t="n">
        <v>148377627</v>
      </c>
      <c r="C9" s="6" t="n">
        <v>11663106</v>
      </c>
    </row>
    <row r="10" spans="1:3">
      <c r="A10" s="4" t="s">
        <v>79</v>
      </c>
      <c r="B10" s="6" t="n">
        <v>-148171633</v>
      </c>
      <c r="C10" s="6" t="n">
        <v>-11480042</v>
      </c>
    </row>
    <row r="11" spans="1:3">
      <c r="A11" s="3" t="s">
        <v>80</v>
      </c>
    </row>
    <row r="12" spans="1:3">
      <c r="A12" s="4" t="s">
        <v>81</v>
      </c>
      <c r="B12" s="6" t="n">
        <v>-40000</v>
      </c>
      <c r="C12" s="6" t="n">
        <v>5500</v>
      </c>
    </row>
    <row r="13" spans="1:3">
      <c r="A13" s="4" t="s">
        <v>82</v>
      </c>
      <c r="B13" s="6" t="n">
        <v>253723</v>
      </c>
      <c r="C13" s="6" t="n">
        <v>0</v>
      </c>
    </row>
    <row r="14" spans="1:3">
      <c r="A14" s="4" t="s">
        <v>83</v>
      </c>
      <c r="B14" s="6" t="n">
        <v>0</v>
      </c>
      <c r="C14" s="6" t="n">
        <v>492365</v>
      </c>
    </row>
    <row r="15" spans="1:3">
      <c r="A15" s="4" t="s">
        <v>84</v>
      </c>
      <c r="B15" s="5" t="n">
        <v>-147957910</v>
      </c>
      <c r="C15" s="5" t="n">
        <v>-10982177</v>
      </c>
    </row>
    <row r="16" spans="1:3">
      <c r="A16" s="4" t="s">
        <v>85</v>
      </c>
      <c r="B16" s="8" t="n">
        <v>-7.75</v>
      </c>
      <c r="C16" s="8" t="n">
        <v>-1.16</v>
      </c>
    </row>
    <row r="17" spans="1:3">
      <c r="A17" s="4" t="s">
        <v>86</v>
      </c>
      <c r="B17" s="6" t="n">
        <v>19091926</v>
      </c>
      <c r="C17" s="6" t="n">
        <v>9453483</v>
      </c>
    </row>
    <row r="18" spans="1:3">
      <c r="A18" s="4" t="s">
        <v>87</v>
      </c>
    </row>
    <row r="19" spans="1:3">
      <c r="A19" s="3" t="s">
        <v>72</v>
      </c>
    </row>
    <row r="20" spans="1:3">
      <c r="A20" s="4" t="s">
        <v>73</v>
      </c>
      <c r="B20" s="5" t="n">
        <v>205994</v>
      </c>
      <c r="C20" s="5" t="n">
        <v>183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5</v>
      </c>
      <c r="B1" s="2" t="s">
        <v>1</v>
      </c>
    </row>
    <row r="2" spans="1:3">
      <c r="B2" s="2" t="s">
        <v>2</v>
      </c>
      <c r="C2" s="2" t="s">
        <v>38</v>
      </c>
    </row>
    <row r="3" spans="1:3">
      <c r="A3" s="3" t="s">
        <v>316</v>
      </c>
    </row>
    <row r="4" spans="1:3">
      <c r="A4" s="4" t="s">
        <v>317</v>
      </c>
      <c r="B4" s="5" t="n">
        <v>148000</v>
      </c>
      <c r="C4" s="5" t="n">
        <v>0</v>
      </c>
    </row>
    <row r="5" spans="1:3">
      <c r="A5" s="4" t="s">
        <v>318</v>
      </c>
      <c r="B5" s="6" t="n">
        <v>0</v>
      </c>
      <c r="C5" s="6" t="n">
        <v>0</v>
      </c>
    </row>
    <row r="6" spans="1:3">
      <c r="A6" s="4" t="s">
        <v>44</v>
      </c>
      <c r="B6" s="6" t="n">
        <v>147668</v>
      </c>
      <c r="C6" s="6" t="n">
        <v>0</v>
      </c>
    </row>
    <row r="7" spans="1:3">
      <c r="A7" s="4" t="s">
        <v>319</v>
      </c>
    </row>
    <row r="8" spans="1:3">
      <c r="A8" s="3" t="s">
        <v>316</v>
      </c>
    </row>
    <row r="9" spans="1:3">
      <c r="A9" s="4" t="s">
        <v>317</v>
      </c>
      <c r="B9" s="5" t="n">
        <v>66000</v>
      </c>
      <c r="C9" s="6" t="n">
        <v>0</v>
      </c>
    </row>
    <row r="10" spans="1:3">
      <c r="A10" s="4" t="s">
        <v>320</v>
      </c>
    </row>
    <row r="11" spans="1:3">
      <c r="A11" s="3" t="s">
        <v>316</v>
      </c>
    </row>
    <row r="12" spans="1:3">
      <c r="A12" s="4" t="s">
        <v>321</v>
      </c>
      <c r="B12" s="4" t="s">
        <v>299</v>
      </c>
    </row>
    <row r="13" spans="1:3">
      <c r="A13" s="4" t="s">
        <v>322</v>
      </c>
    </row>
    <row r="14" spans="1:3">
      <c r="A14" s="3" t="s">
        <v>316</v>
      </c>
    </row>
    <row r="15" spans="1:3">
      <c r="A15" s="4" t="s">
        <v>321</v>
      </c>
      <c r="B15" s="4" t="s">
        <v>323</v>
      </c>
    </row>
    <row r="16" spans="1:3">
      <c r="A16" s="4" t="s">
        <v>324</v>
      </c>
    </row>
    <row r="17" spans="1:3">
      <c r="A17" s="3" t="s">
        <v>316</v>
      </c>
    </row>
    <row r="18" spans="1:3">
      <c r="A18" s="4" t="s">
        <v>317</v>
      </c>
      <c r="B18" s="5" t="n">
        <v>82000</v>
      </c>
      <c r="C18" s="5" t="n">
        <v>0</v>
      </c>
    </row>
    <row r="19" spans="1:3">
      <c r="A19" s="4" t="s">
        <v>321</v>
      </c>
      <c r="B19"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8</v>
      </c>
    </row>
    <row r="2" spans="1:3">
      <c r="A2" s="3" t="s">
        <v>326</v>
      </c>
    </row>
    <row r="3" spans="1:3">
      <c r="A3" s="4" t="s">
        <v>327</v>
      </c>
      <c r="B3" s="5" t="n">
        <v>1619000</v>
      </c>
      <c r="C3" s="5" t="n">
        <v>1015000</v>
      </c>
    </row>
    <row r="4" spans="1:3">
      <c r="A4" s="4" t="s">
        <v>328</v>
      </c>
      <c r="B4" s="6" t="n">
        <v>416000</v>
      </c>
      <c r="C4" s="6" t="n">
        <v>162000</v>
      </c>
    </row>
    <row r="5" spans="1:3">
      <c r="A5" s="4" t="s">
        <v>329</v>
      </c>
      <c r="B5" s="6" t="n">
        <v>236000</v>
      </c>
      <c r="C5" s="6" t="n">
        <v>32000</v>
      </c>
    </row>
    <row r="6" spans="1:3">
      <c r="A6" s="4" t="s">
        <v>330</v>
      </c>
      <c r="B6" s="6" t="n">
        <v>80000</v>
      </c>
      <c r="C6" s="6" t="n">
        <v>105000</v>
      </c>
    </row>
    <row r="7" spans="1:3">
      <c r="A7" s="4" t="s">
        <v>331</v>
      </c>
      <c r="B7" s="6" t="n">
        <v>297000</v>
      </c>
      <c r="C7" s="6" t="n">
        <v>110000</v>
      </c>
    </row>
    <row r="8" spans="1:3">
      <c r="A8" s="4" t="s">
        <v>332</v>
      </c>
      <c r="B8" s="6" t="n">
        <v>106000</v>
      </c>
      <c r="C8" s="6" t="n">
        <v>89000</v>
      </c>
    </row>
    <row r="9" spans="1:3">
      <c r="A9" s="4" t="s">
        <v>333</v>
      </c>
      <c r="B9" s="5" t="n">
        <v>2754572</v>
      </c>
      <c r="C9" s="5" t="n">
        <v>15133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34</v>
      </c>
      <c r="B1" s="2" t="s">
        <v>1</v>
      </c>
    </row>
    <row r="2" spans="1:3">
      <c r="B2" s="2" t="s">
        <v>2</v>
      </c>
      <c r="C2" s="2" t="s">
        <v>38</v>
      </c>
    </row>
    <row r="3" spans="1:3">
      <c r="A3" s="3" t="s">
        <v>335</v>
      </c>
    </row>
    <row r="4" spans="1:3">
      <c r="A4" s="4" t="s">
        <v>336</v>
      </c>
      <c r="B4" s="8" t="n">
        <v>5.55</v>
      </c>
      <c r="C4" s="8" t="n">
        <v>3.92</v>
      </c>
    </row>
    <row r="5" spans="1:3">
      <c r="A5" s="4" t="s">
        <v>337</v>
      </c>
      <c r="B5" s="8" t="n">
        <v>9.720000000000001</v>
      </c>
      <c r="C5" s="8" t="n">
        <v>1.2</v>
      </c>
    </row>
    <row r="6" spans="1:3">
      <c r="A6" s="4" t="s">
        <v>338</v>
      </c>
      <c r="B6" s="4" t="s">
        <v>339</v>
      </c>
      <c r="C6" s="4" t="s">
        <v>340</v>
      </c>
    </row>
    <row r="7" spans="1:3">
      <c r="A7" s="4" t="s">
        <v>341</v>
      </c>
      <c r="B7" s="4" t="s">
        <v>342</v>
      </c>
      <c r="C7" s="4" t="s">
        <v>343</v>
      </c>
    </row>
    <row r="8" spans="1:3">
      <c r="A8" s="4" t="s">
        <v>344</v>
      </c>
      <c r="B8" s="4" t="s">
        <v>345</v>
      </c>
      <c r="C8" s="4" t="s">
        <v>346</v>
      </c>
    </row>
    <row r="9" spans="1:3">
      <c r="A9" s="4" t="s">
        <v>347</v>
      </c>
      <c r="B9" s="4" t="s">
        <v>348</v>
      </c>
      <c r="C9" s="4" t="s">
        <v>3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8</v>
      </c>
    </row>
    <row r="3" spans="1:3">
      <c r="A3" s="3" t="s">
        <v>350</v>
      </c>
    </row>
    <row r="4" spans="1:3">
      <c r="A4" s="4" t="s">
        <v>351</v>
      </c>
      <c r="B4" s="5" t="n">
        <v>9000</v>
      </c>
      <c r="C4" s="5" t="n">
        <v>14500</v>
      </c>
    </row>
    <row r="5" spans="1:3">
      <c r="A5" s="4" t="s">
        <v>352</v>
      </c>
      <c r="B5" s="6" t="n">
        <v>40000</v>
      </c>
      <c r="C5" s="6" t="n">
        <v>-5500</v>
      </c>
    </row>
    <row r="6" spans="1:3">
      <c r="A6" s="4" t="s">
        <v>351</v>
      </c>
      <c r="B6" s="5" t="n">
        <v>49000</v>
      </c>
      <c r="C6" s="5" t="n">
        <v>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8</v>
      </c>
    </row>
    <row r="2" spans="1:3">
      <c r="A2" s="3" t="s">
        <v>354</v>
      </c>
    </row>
    <row r="3" spans="1:3">
      <c r="A3" s="4" t="s">
        <v>48</v>
      </c>
      <c r="B3" s="5" t="n">
        <v>49000</v>
      </c>
      <c r="C3" s="5" t="n">
        <v>9000</v>
      </c>
    </row>
    <row r="4" spans="1:3">
      <c r="A4" s="4" t="s">
        <v>355</v>
      </c>
    </row>
    <row r="5" spans="1:3">
      <c r="A5" s="3" t="s">
        <v>354</v>
      </c>
    </row>
    <row r="6" spans="1:3">
      <c r="A6" s="4" t="s">
        <v>48</v>
      </c>
      <c r="B6" s="6" t="n">
        <v>0</v>
      </c>
      <c r="C6" s="6" t="n">
        <v>0</v>
      </c>
    </row>
    <row r="7" spans="1:3">
      <c r="A7" s="4" t="s">
        <v>356</v>
      </c>
    </row>
    <row r="8" spans="1:3">
      <c r="A8" s="3" t="s">
        <v>354</v>
      </c>
    </row>
    <row r="9" spans="1:3">
      <c r="A9" s="4" t="s">
        <v>48</v>
      </c>
      <c r="B9" s="6" t="n">
        <v>0</v>
      </c>
      <c r="C9" s="6" t="n">
        <v>0</v>
      </c>
    </row>
    <row r="10" spans="1:3">
      <c r="A10" s="4" t="s">
        <v>357</v>
      </c>
    </row>
    <row r="11" spans="1:3">
      <c r="A11" s="3" t="s">
        <v>354</v>
      </c>
    </row>
    <row r="12" spans="1:3">
      <c r="A12" s="4" t="s">
        <v>48</v>
      </c>
      <c r="B12" s="5" t="n">
        <v>49000</v>
      </c>
      <c r="C12" s="5" t="n">
        <v>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5"/>
  </cols>
  <sheetData>
    <row r="1" spans="1:2">
      <c r="A1" s="1" t="s">
        <v>358</v>
      </c>
      <c r="B1" s="2" t="s">
        <v>2</v>
      </c>
    </row>
    <row r="2" spans="1:2">
      <c r="A2" s="4" t="s">
        <v>359</v>
      </c>
    </row>
    <row r="3" spans="1:2">
      <c r="A3" s="3" t="s">
        <v>335</v>
      </c>
    </row>
    <row r="4" spans="1:2">
      <c r="A4" s="4" t="s">
        <v>360</v>
      </c>
      <c r="B4" s="9" t="n">
        <v>9.93</v>
      </c>
    </row>
    <row r="5" spans="1:2">
      <c r="A5" s="4" t="s">
        <v>361</v>
      </c>
    </row>
    <row r="6" spans="1:2">
      <c r="A6" s="3" t="s">
        <v>335</v>
      </c>
    </row>
    <row r="7" spans="1:2">
      <c r="A7" s="4" t="s">
        <v>362</v>
      </c>
      <c r="B7" s="4" t="s">
        <v>363</v>
      </c>
    </row>
    <row r="8" spans="1:2">
      <c r="A8" s="4" t="s">
        <v>364</v>
      </c>
    </row>
    <row r="9" spans="1:2">
      <c r="A9" s="3" t="s">
        <v>335</v>
      </c>
    </row>
    <row r="10" spans="1:2">
      <c r="A10" s="4" t="s">
        <v>360</v>
      </c>
      <c r="B10" s="6" t="n">
        <v>79</v>
      </c>
    </row>
    <row r="11" spans="1:2">
      <c r="A11" s="4" t="s">
        <v>365</v>
      </c>
    </row>
    <row r="12" spans="1:2">
      <c r="A12" s="3" t="s">
        <v>335</v>
      </c>
    </row>
    <row r="13" spans="1:2">
      <c r="A13" s="4" t="s">
        <v>360</v>
      </c>
      <c r="B13" s="10" t="n">
        <v>1.5</v>
      </c>
    </row>
    <row r="14" spans="1:2">
      <c r="A14" s="4" t="s">
        <v>366</v>
      </c>
    </row>
    <row r="15" spans="1:2">
      <c r="A15" s="3" t="s">
        <v>335</v>
      </c>
    </row>
    <row r="16" spans="1:2">
      <c r="A16" s="4" t="s">
        <v>360</v>
      </c>
      <c r="B16" s="6" t="n">
        <v>0</v>
      </c>
    </row>
    <row r="17" spans="1:2">
      <c r="A17" s="4" t="s">
        <v>367</v>
      </c>
    </row>
    <row r="18" spans="1:2">
      <c r="A18" s="3" t="s">
        <v>335</v>
      </c>
    </row>
    <row r="19" spans="1:2">
      <c r="A19" s="4" t="s">
        <v>360</v>
      </c>
      <c r="B19" s="9" t="n">
        <v>2.5</v>
      </c>
    </row>
    <row r="20" spans="1:2">
      <c r="A20" s="4" t="s">
        <v>368</v>
      </c>
    </row>
    <row r="21" spans="1:2">
      <c r="A21" s="3" t="s">
        <v>335</v>
      </c>
    </row>
    <row r="22" spans="1:2">
      <c r="A22" s="4" t="s">
        <v>362</v>
      </c>
      <c r="B22" s="4" t="s">
        <v>363</v>
      </c>
    </row>
    <row r="23" spans="1:2">
      <c r="A23" s="4" t="s">
        <v>369</v>
      </c>
    </row>
    <row r="24" spans="1:2">
      <c r="A24" s="3" t="s">
        <v>335</v>
      </c>
    </row>
    <row r="25" spans="1:2">
      <c r="A25" s="4" t="s">
        <v>360</v>
      </c>
      <c r="B25" s="6" t="n">
        <v>79</v>
      </c>
    </row>
    <row r="26" spans="1:2">
      <c r="A26" s="4" t="s">
        <v>370</v>
      </c>
    </row>
    <row r="27" spans="1:2">
      <c r="A27" s="3" t="s">
        <v>335</v>
      </c>
    </row>
    <row r="28" spans="1:2">
      <c r="A28" s="4" t="s">
        <v>360</v>
      </c>
      <c r="B28" s="10" t="n">
        <v>1.5</v>
      </c>
    </row>
    <row r="29" spans="1:2">
      <c r="A29" s="4" t="s">
        <v>371</v>
      </c>
    </row>
    <row r="30" spans="1:2">
      <c r="A30" s="3" t="s">
        <v>335</v>
      </c>
    </row>
    <row r="31" spans="1:2">
      <c r="A31" s="4" t="s">
        <v>360</v>
      </c>
      <c r="B3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72</v>
      </c>
      <c r="B1" s="2" t="s">
        <v>2</v>
      </c>
      <c r="C1" s="2" t="s">
        <v>287</v>
      </c>
      <c r="D1" s="2" t="s">
        <v>289</v>
      </c>
    </row>
    <row r="2" spans="1:4">
      <c r="A2" s="3" t="s">
        <v>350</v>
      </c>
    </row>
    <row r="3" spans="1:4">
      <c r="A3" s="4" t="s">
        <v>373</v>
      </c>
      <c r="C3" s="8" t="n">
        <v>2.5</v>
      </c>
      <c r="D3" s="5" t="n">
        <v>15</v>
      </c>
    </row>
    <row r="4" spans="1:4">
      <c r="A4" s="4" t="s">
        <v>374</v>
      </c>
      <c r="B4" s="6" t="n">
        <v>716819</v>
      </c>
      <c r="C4" s="6" t="n">
        <v>782505</v>
      </c>
    </row>
    <row r="5" spans="1:4">
      <c r="A5" s="4" t="s">
        <v>375</v>
      </c>
    </row>
    <row r="6" spans="1:4">
      <c r="A6" s="3" t="s">
        <v>350</v>
      </c>
    </row>
    <row r="7" spans="1:4">
      <c r="A7" s="4" t="s">
        <v>374</v>
      </c>
      <c r="B7" s="6" t="n">
        <v>313750</v>
      </c>
    </row>
    <row r="8" spans="1:4">
      <c r="A8" s="4" t="s">
        <v>376</v>
      </c>
    </row>
    <row r="9" spans="1:4">
      <c r="A9" s="3" t="s">
        <v>350</v>
      </c>
    </row>
    <row r="10" spans="1:4">
      <c r="A10" s="4" t="s">
        <v>374</v>
      </c>
      <c r="B10" s="6" t="n">
        <v>312500</v>
      </c>
    </row>
    <row r="11" spans="1:4">
      <c r="A11" s="4" t="s">
        <v>377</v>
      </c>
    </row>
    <row r="12" spans="1:4">
      <c r="A12" s="3" t="s">
        <v>350</v>
      </c>
    </row>
    <row r="13" spans="1:4">
      <c r="A13" s="4" t="s">
        <v>374</v>
      </c>
      <c r="B13" s="6" t="n">
        <v>292500</v>
      </c>
    </row>
    <row r="14" spans="1:4">
      <c r="A14" s="4" t="s">
        <v>378</v>
      </c>
    </row>
    <row r="15" spans="1:4">
      <c r="A15" s="3" t="s">
        <v>350</v>
      </c>
    </row>
    <row r="16" spans="1:4">
      <c r="A16" s="4" t="s">
        <v>373</v>
      </c>
      <c r="B16" s="5" t="n">
        <v>6</v>
      </c>
    </row>
    <row r="17" spans="1:4">
      <c r="A17" s="4" t="s">
        <v>379</v>
      </c>
    </row>
    <row r="18" spans="1:4">
      <c r="A18" s="3" t="s">
        <v>350</v>
      </c>
    </row>
    <row r="19" spans="1:4">
      <c r="A19" s="4" t="s">
        <v>373</v>
      </c>
      <c r="B19" s="6" t="n">
        <v>9</v>
      </c>
    </row>
    <row r="20" spans="1:4">
      <c r="A20" s="4" t="s">
        <v>380</v>
      </c>
    </row>
    <row r="21" spans="1:4">
      <c r="A21" s="3" t="s">
        <v>350</v>
      </c>
    </row>
    <row r="22" spans="1:4">
      <c r="A22" s="4" t="s">
        <v>373</v>
      </c>
      <c r="B22" s="9" t="n">
        <v>7.2</v>
      </c>
    </row>
    <row r="23" spans="1:4">
      <c r="A23" s="4" t="s">
        <v>381</v>
      </c>
    </row>
    <row r="24" spans="1:4">
      <c r="A24" s="3" t="s">
        <v>350</v>
      </c>
    </row>
    <row r="25" spans="1:4">
      <c r="A25" s="4" t="s">
        <v>373</v>
      </c>
      <c r="B25" s="6" t="n">
        <v>4</v>
      </c>
    </row>
    <row r="26" spans="1:4">
      <c r="A26" s="4" t="s">
        <v>382</v>
      </c>
    </row>
    <row r="27" spans="1:4">
      <c r="A27" s="3" t="s">
        <v>350</v>
      </c>
    </row>
    <row r="28" spans="1:4">
      <c r="A28" s="4" t="s">
        <v>373</v>
      </c>
      <c r="B28" s="6" t="n">
        <v>4</v>
      </c>
    </row>
    <row r="29" spans="1:4">
      <c r="A29" s="4" t="s">
        <v>383</v>
      </c>
    </row>
    <row r="30" spans="1:4">
      <c r="A30" s="3" t="s">
        <v>350</v>
      </c>
    </row>
    <row r="31" spans="1:4">
      <c r="A31" s="4" t="s">
        <v>373</v>
      </c>
      <c r="B31" s="5"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84</v>
      </c>
      <c r="B1" s="2" t="s">
        <v>1</v>
      </c>
    </row>
    <row r="2" spans="1:3">
      <c r="B2" s="2" t="s">
        <v>2</v>
      </c>
      <c r="C2" s="2" t="s">
        <v>38</v>
      </c>
    </row>
    <row r="3" spans="1:3">
      <c r="A3" s="3" t="s">
        <v>385</v>
      </c>
    </row>
    <row r="4" spans="1:3">
      <c r="A4" s="4" t="s">
        <v>337</v>
      </c>
      <c r="B4" s="8" t="n">
        <v>9.720000000000001</v>
      </c>
      <c r="C4" s="8" t="n">
        <v>1.2</v>
      </c>
    </row>
    <row r="5" spans="1:3">
      <c r="A5" s="4" t="s">
        <v>338</v>
      </c>
      <c r="B5" s="4" t="s">
        <v>339</v>
      </c>
      <c r="C5" s="4" t="s">
        <v>340</v>
      </c>
    </row>
    <row r="6" spans="1:3">
      <c r="A6" s="4" t="s">
        <v>341</v>
      </c>
      <c r="B6" s="4" t="s">
        <v>342</v>
      </c>
      <c r="C6" s="4" t="s">
        <v>343</v>
      </c>
    </row>
    <row r="7" spans="1:3">
      <c r="A7" s="4" t="s">
        <v>344</v>
      </c>
      <c r="B7" s="4" t="s">
        <v>345</v>
      </c>
      <c r="C7" s="4" t="s">
        <v>346</v>
      </c>
    </row>
    <row r="8" spans="1:3">
      <c r="A8" s="4" t="s">
        <v>347</v>
      </c>
      <c r="B8" s="4" t="s">
        <v>348</v>
      </c>
      <c r="C8" s="4" t="s">
        <v>348</v>
      </c>
    </row>
    <row r="9" spans="1:3">
      <c r="A9" s="4" t="s">
        <v>386</v>
      </c>
    </row>
    <row r="10" spans="1:3">
      <c r="A10" s="3" t="s">
        <v>385</v>
      </c>
    </row>
    <row r="11" spans="1:3">
      <c r="A11" s="4" t="s">
        <v>337</v>
      </c>
      <c r="B11" s="8" t="n">
        <v>8.32</v>
      </c>
    </row>
    <row r="12" spans="1:3">
      <c r="A12" s="4" t="s">
        <v>338</v>
      </c>
      <c r="B12" s="4" t="s">
        <v>387</v>
      </c>
    </row>
    <row r="13" spans="1:3">
      <c r="A13" s="4" t="s">
        <v>341</v>
      </c>
      <c r="B13" s="4" t="s">
        <v>388</v>
      </c>
    </row>
    <row r="14" spans="1:3">
      <c r="A14" s="4" t="s">
        <v>344</v>
      </c>
      <c r="B14" s="4" t="s">
        <v>345</v>
      </c>
    </row>
    <row r="15" spans="1:3">
      <c r="A15" s="4" t="s">
        <v>347</v>
      </c>
      <c r="B15" s="4" t="s">
        <v>348</v>
      </c>
    </row>
    <row r="16" spans="1:3">
      <c r="A16" s="4" t="s">
        <v>389</v>
      </c>
    </row>
    <row r="17" spans="1:3">
      <c r="A17" s="3" t="s">
        <v>385</v>
      </c>
    </row>
    <row r="18" spans="1:3">
      <c r="A18" s="4" t="s">
        <v>337</v>
      </c>
      <c r="B18" s="8" t="n">
        <v>4.04</v>
      </c>
    </row>
    <row r="19" spans="1:3">
      <c r="A19" s="4" t="s">
        <v>338</v>
      </c>
      <c r="B19" s="4" t="s">
        <v>387</v>
      </c>
    </row>
    <row r="20" spans="1:3">
      <c r="A20" s="4" t="s">
        <v>341</v>
      </c>
      <c r="B20" s="4" t="s">
        <v>388</v>
      </c>
    </row>
    <row r="21" spans="1:3">
      <c r="A21" s="4" t="s">
        <v>344</v>
      </c>
      <c r="B21" s="4" t="s">
        <v>345</v>
      </c>
    </row>
    <row r="22" spans="1:3">
      <c r="A22" s="4" t="s">
        <v>347</v>
      </c>
      <c r="B22" s="4" t="s">
        <v>3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30"/>
    <col customWidth="1" max="6" min="6" width="27"/>
    <col customWidth="1" max="7" min="7" width="48"/>
    <col customWidth="1" max="8" min="8" width="37"/>
    <col customWidth="1" max="9" min="9" width="37"/>
    <col customWidth="1" max="10" min="10" width="37"/>
    <col customWidth="1" max="11" min="11" width="24"/>
  </cols>
  <sheetData>
    <row r="1" spans="1:11">
      <c r="A1" s="1" t="s">
        <v>390</v>
      </c>
      <c r="B1" s="2" t="s">
        <v>391</v>
      </c>
      <c r="C1" s="2" t="s">
        <v>392</v>
      </c>
      <c r="D1" s="2" t="s">
        <v>393</v>
      </c>
      <c r="E1" s="2" t="s">
        <v>394</v>
      </c>
      <c r="F1" s="2" t="s">
        <v>395</v>
      </c>
      <c r="G1" s="2" t="s">
        <v>396</v>
      </c>
      <c r="H1" s="2" t="s">
        <v>397</v>
      </c>
      <c r="I1" s="2" t="s">
        <v>398</v>
      </c>
      <c r="J1" s="2" t="s">
        <v>399</v>
      </c>
      <c r="K1" s="2" t="s">
        <v>400</v>
      </c>
    </row>
    <row r="2" spans="1:11">
      <c r="A2" s="3" t="s">
        <v>401</v>
      </c>
    </row>
    <row r="3" spans="1:11">
      <c r="A3" s="4" t="s">
        <v>402</v>
      </c>
      <c r="I3" s="7" t="n">
        <v>0.001</v>
      </c>
      <c r="J3" s="7" t="n">
        <v>0.001</v>
      </c>
    </row>
    <row r="4" spans="1:11">
      <c r="A4" s="4" t="s">
        <v>403</v>
      </c>
      <c r="B4" s="8" t="n">
        <v>2.5</v>
      </c>
      <c r="H4" s="5" t="n">
        <v>15</v>
      </c>
    </row>
    <row r="5" spans="1:11">
      <c r="A5" s="4" t="s">
        <v>291</v>
      </c>
      <c r="B5" s="6" t="n">
        <v>782505</v>
      </c>
      <c r="I5" s="6" t="n">
        <v>716819</v>
      </c>
    </row>
    <row r="6" spans="1:11">
      <c r="A6" s="4" t="s">
        <v>404</v>
      </c>
      <c r="I6" s="5" t="n">
        <v>16350592</v>
      </c>
      <c r="J6" s="5" t="n">
        <v>2738244</v>
      </c>
    </row>
    <row r="7" spans="1:11">
      <c r="A7" s="4" t="s">
        <v>405</v>
      </c>
      <c r="I7" s="6" t="n">
        <v>5000000</v>
      </c>
      <c r="J7" s="6" t="n">
        <v>5000000</v>
      </c>
    </row>
    <row r="8" spans="1:11">
      <c r="A8" s="4" t="s">
        <v>406</v>
      </c>
      <c r="I8" s="7" t="n">
        <v>0.001</v>
      </c>
      <c r="J8" s="7" t="n">
        <v>0.001</v>
      </c>
    </row>
    <row r="9" spans="1:11">
      <c r="A9" s="4" t="s">
        <v>407</v>
      </c>
      <c r="I9" s="6" t="n">
        <v>150000000</v>
      </c>
      <c r="J9" s="6" t="n">
        <v>150000000</v>
      </c>
    </row>
    <row r="10" spans="1:11">
      <c r="A10" s="4" t="s">
        <v>408</v>
      </c>
      <c r="B10" s="8" t="n">
        <v>2.5</v>
      </c>
    </row>
    <row r="11" spans="1:11">
      <c r="A11" s="4" t="s">
        <v>409</v>
      </c>
      <c r="B11" s="5" t="n">
        <v>2000000</v>
      </c>
      <c r="H11" s="5" t="n">
        <v>700000</v>
      </c>
      <c r="I11" s="5" t="n">
        <v>4353628</v>
      </c>
      <c r="J11" s="5" t="n">
        <v>619623</v>
      </c>
    </row>
    <row r="12" spans="1:11">
      <c r="A12" s="4" t="s">
        <v>410</v>
      </c>
      <c r="G12" s="7" t="n">
        <v>0.125</v>
      </c>
    </row>
    <row r="13" spans="1:11">
      <c r="A13" s="4" t="s">
        <v>411</v>
      </c>
      <c r="I13" s="5" t="n">
        <v>4353628</v>
      </c>
      <c r="J13" s="6" t="n">
        <v>666666</v>
      </c>
    </row>
    <row r="14" spans="1:11">
      <c r="A14" s="4" t="s">
        <v>412</v>
      </c>
      <c r="I14" s="6" t="n">
        <v>204000</v>
      </c>
    </row>
    <row r="15" spans="1:11">
      <c r="A15" s="4" t="s">
        <v>413</v>
      </c>
      <c r="I15" s="5" t="n">
        <v>7952870</v>
      </c>
      <c r="J15" s="6" t="n">
        <v>5250985</v>
      </c>
    </row>
    <row r="16" spans="1:11">
      <c r="A16" s="4" t="s">
        <v>414</v>
      </c>
      <c r="I16" s="6" t="n">
        <v>116044886</v>
      </c>
    </row>
    <row r="17" spans="1:11">
      <c r="A17" s="4" t="s">
        <v>415</v>
      </c>
      <c r="I17" s="6" t="n">
        <v>280</v>
      </c>
      <c r="J17" s="5" t="n">
        <v>0</v>
      </c>
    </row>
    <row r="18" spans="1:11">
      <c r="A18" s="4" t="s">
        <v>416</v>
      </c>
    </row>
    <row r="19" spans="1:11">
      <c r="A19" s="3" t="s">
        <v>401</v>
      </c>
    </row>
    <row r="20" spans="1:11">
      <c r="A20" s="4" t="s">
        <v>417</v>
      </c>
      <c r="I20" s="5" t="n">
        <v>1800000</v>
      </c>
    </row>
    <row r="21" spans="1:11">
      <c r="A21" s="4" t="s">
        <v>418</v>
      </c>
      <c r="I21" s="6" t="n">
        <v>274012</v>
      </c>
    </row>
    <row r="22" spans="1:11">
      <c r="A22" s="4" t="s">
        <v>419</v>
      </c>
    </row>
    <row r="23" spans="1:11">
      <c r="A23" s="3" t="s">
        <v>401</v>
      </c>
    </row>
    <row r="24" spans="1:11">
      <c r="A24" s="4" t="s">
        <v>418</v>
      </c>
      <c r="I24" s="6" t="n">
        <v>53774</v>
      </c>
    </row>
    <row r="25" spans="1:11">
      <c r="A25" s="4" t="s">
        <v>420</v>
      </c>
      <c r="I25" s="6" t="n">
        <v>7561</v>
      </c>
    </row>
    <row r="26" spans="1:11">
      <c r="A26" s="4" t="s">
        <v>421</v>
      </c>
      <c r="I26" s="5" t="n">
        <v>100000</v>
      </c>
    </row>
    <row r="27" spans="1:11">
      <c r="A27" s="4" t="s">
        <v>303</v>
      </c>
    </row>
    <row r="28" spans="1:11">
      <c r="A28" s="3" t="s">
        <v>401</v>
      </c>
    </row>
    <row r="29" spans="1:11">
      <c r="A29" s="4" t="s">
        <v>300</v>
      </c>
      <c r="D29" s="6" t="n">
        <v>13914255</v>
      </c>
    </row>
    <row r="30" spans="1:11">
      <c r="A30" s="4" t="s">
        <v>422</v>
      </c>
    </row>
    <row r="31" spans="1:11">
      <c r="A31" s="3" t="s">
        <v>401</v>
      </c>
    </row>
    <row r="32" spans="1:11">
      <c r="A32" s="4" t="s">
        <v>403</v>
      </c>
      <c r="G32" s="8" t="n">
        <v>3.97</v>
      </c>
      <c r="H32" s="8" t="n">
        <v>3.97</v>
      </c>
    </row>
    <row r="33" spans="1:11">
      <c r="A33" s="4" t="s">
        <v>291</v>
      </c>
      <c r="G33" s="6" t="n">
        <v>150357</v>
      </c>
      <c r="H33" s="6" t="n">
        <v>150357</v>
      </c>
    </row>
    <row r="34" spans="1:11">
      <c r="A34" s="4" t="s">
        <v>423</v>
      </c>
    </row>
    <row r="35" spans="1:11">
      <c r="A35" s="3" t="s">
        <v>401</v>
      </c>
    </row>
    <row r="36" spans="1:11">
      <c r="A36" s="4" t="s">
        <v>403</v>
      </c>
      <c r="H36" s="8" t="n">
        <v>4.5</v>
      </c>
    </row>
    <row r="37" spans="1:11">
      <c r="A37" s="4" t="s">
        <v>424</v>
      </c>
    </row>
    <row r="38" spans="1:11">
      <c r="A38" s="3" t="s">
        <v>401</v>
      </c>
    </row>
    <row r="39" spans="1:11">
      <c r="A39" s="4" t="s">
        <v>403</v>
      </c>
      <c r="H39" s="5" t="n">
        <v>15</v>
      </c>
    </row>
    <row r="40" spans="1:11">
      <c r="A40" s="4" t="s">
        <v>425</v>
      </c>
    </row>
    <row r="41" spans="1:11">
      <c r="A41" s="3" t="s">
        <v>401</v>
      </c>
    </row>
    <row r="42" spans="1:11">
      <c r="A42" s="4" t="s">
        <v>291</v>
      </c>
      <c r="I42" s="6" t="n">
        <v>716819</v>
      </c>
    </row>
    <row r="43" spans="1:11">
      <c r="A43" s="4" t="s">
        <v>409</v>
      </c>
      <c r="I43" s="5" t="n">
        <v>2400000</v>
      </c>
    </row>
    <row r="44" spans="1:11">
      <c r="A44" s="4" t="s">
        <v>415</v>
      </c>
      <c r="I44" s="5" t="n">
        <v>280760</v>
      </c>
    </row>
    <row r="45" spans="1:11">
      <c r="A45" s="4" t="s">
        <v>59</v>
      </c>
    </row>
    <row r="46" spans="1:11">
      <c r="A46" s="3" t="s">
        <v>401</v>
      </c>
    </row>
    <row r="47" spans="1:11">
      <c r="A47" s="4" t="s">
        <v>405</v>
      </c>
      <c r="I47" s="6" t="n">
        <v>1250000</v>
      </c>
      <c r="J47" s="6" t="n">
        <v>1250000</v>
      </c>
    </row>
    <row r="48" spans="1:11">
      <c r="A48" s="4" t="s">
        <v>406</v>
      </c>
      <c r="I48" s="7" t="n">
        <v>0.001</v>
      </c>
      <c r="J48" s="7" t="n">
        <v>0.001</v>
      </c>
    </row>
    <row r="49" spans="1:11">
      <c r="A49" s="4" t="s">
        <v>61</v>
      </c>
    </row>
    <row r="50" spans="1:11">
      <c r="A50" s="3" t="s">
        <v>401</v>
      </c>
    </row>
    <row r="51" spans="1:11">
      <c r="A51" s="4" t="s">
        <v>405</v>
      </c>
      <c r="I51" s="6" t="n">
        <v>1500000</v>
      </c>
      <c r="J51" s="6" t="n">
        <v>1500000</v>
      </c>
    </row>
    <row r="52" spans="1:11">
      <c r="A52" s="4" t="s">
        <v>406</v>
      </c>
      <c r="I52" s="7" t="n">
        <v>0.001</v>
      </c>
      <c r="J52" s="7" t="n">
        <v>0.001</v>
      </c>
    </row>
    <row r="53" spans="1:11">
      <c r="A53" s="4" t="s">
        <v>249</v>
      </c>
    </row>
    <row r="54" spans="1:11">
      <c r="A54" s="3" t="s">
        <v>401</v>
      </c>
    </row>
    <row r="55" spans="1:11">
      <c r="A55" s="4" t="s">
        <v>411</v>
      </c>
      <c r="I55" s="5" t="n">
        <v>600000</v>
      </c>
    </row>
    <row r="56" spans="1:11">
      <c r="A56" s="4" t="s">
        <v>90</v>
      </c>
    </row>
    <row r="57" spans="1:11">
      <c r="A57" s="3" t="s">
        <v>401</v>
      </c>
    </row>
    <row r="58" spans="1:11">
      <c r="A58" s="4" t="s">
        <v>426</v>
      </c>
      <c r="E58" s="6" t="n">
        <v>10416</v>
      </c>
      <c r="I58" s="6" t="n">
        <v>10416</v>
      </c>
    </row>
    <row r="59" spans="1:11">
      <c r="A59" s="4" t="s">
        <v>408</v>
      </c>
      <c r="E59" s="8" t="n">
        <v>1.74</v>
      </c>
    </row>
    <row r="60" spans="1:11">
      <c r="A60" s="4" t="s">
        <v>427</v>
      </c>
      <c r="I60" s="6" t="n">
        <v>327786</v>
      </c>
      <c r="J60" s="6" t="n">
        <v>620685</v>
      </c>
    </row>
    <row r="61" spans="1:11">
      <c r="A61" s="4" t="s">
        <v>411</v>
      </c>
      <c r="I61" s="5" t="n">
        <v>1499</v>
      </c>
      <c r="J61" s="5" t="n">
        <v>168</v>
      </c>
    </row>
    <row r="62" spans="1:11">
      <c r="A62" s="4" t="s">
        <v>414</v>
      </c>
      <c r="I62" s="5" t="n">
        <v>13914</v>
      </c>
    </row>
    <row r="63" spans="1:11">
      <c r="A63" s="4" t="s">
        <v>300</v>
      </c>
      <c r="I63" s="6" t="n">
        <v>13914255</v>
      </c>
    </row>
    <row r="64" spans="1:11">
      <c r="A64" s="4" t="s">
        <v>296</v>
      </c>
    </row>
    <row r="65" spans="1:11">
      <c r="A65" s="3" t="s">
        <v>401</v>
      </c>
    </row>
    <row r="66" spans="1:11">
      <c r="A66" s="4" t="s">
        <v>403</v>
      </c>
      <c r="D66" s="5" t="n">
        <v>5</v>
      </c>
      <c r="I66" s="5" t="n">
        <v>5</v>
      </c>
    </row>
    <row r="67" spans="1:11">
      <c r="A67" s="4" t="s">
        <v>291</v>
      </c>
      <c r="D67" s="6" t="n">
        <v>13437500</v>
      </c>
    </row>
    <row r="68" spans="1:11">
      <c r="A68" s="4" t="s">
        <v>414</v>
      </c>
      <c r="D68" s="5" t="n">
        <v>116000000</v>
      </c>
    </row>
    <row r="69" spans="1:11">
      <c r="A69" s="4" t="s">
        <v>300</v>
      </c>
      <c r="D69" s="6" t="n">
        <v>13914255</v>
      </c>
    </row>
    <row r="70" spans="1:11">
      <c r="A70" s="4" t="s">
        <v>428</v>
      </c>
      <c r="D70" s="5" t="n">
        <v>6200000</v>
      </c>
    </row>
    <row r="71" spans="1:11">
      <c r="A71" s="4" t="s">
        <v>429</v>
      </c>
      <c r="D71" s="5" t="n">
        <v>63800000</v>
      </c>
    </row>
    <row r="72" spans="1:11">
      <c r="A72" s="4" t="s">
        <v>430</v>
      </c>
    </row>
    <row r="73" spans="1:11">
      <c r="A73" s="3" t="s">
        <v>401</v>
      </c>
    </row>
    <row r="74" spans="1:11">
      <c r="A74" s="4" t="s">
        <v>431</v>
      </c>
      <c r="B74" s="5" t="n">
        <v>3120000</v>
      </c>
    </row>
    <row r="75" spans="1:11">
      <c r="A75" s="4" t="s">
        <v>432</v>
      </c>
      <c r="B75" s="8" t="n">
        <v>2.4</v>
      </c>
    </row>
    <row r="76" spans="1:11">
      <c r="A76" s="4" t="s">
        <v>302</v>
      </c>
      <c r="B76" s="6" t="n">
        <v>1300000</v>
      </c>
    </row>
    <row r="77" spans="1:11">
      <c r="A77" s="4" t="s">
        <v>433</v>
      </c>
    </row>
    <row r="78" spans="1:11">
      <c r="A78" s="3" t="s">
        <v>401</v>
      </c>
    </row>
    <row r="79" spans="1:11">
      <c r="A79" s="4" t="s">
        <v>404</v>
      </c>
      <c r="I79" s="5" t="n">
        <v>15086000</v>
      </c>
      <c r="J79" s="5" t="n">
        <v>2640000</v>
      </c>
    </row>
    <row r="80" spans="1:11">
      <c r="A80" s="4" t="s">
        <v>434</v>
      </c>
    </row>
    <row r="81" spans="1:11">
      <c r="A81" s="3" t="s">
        <v>401</v>
      </c>
    </row>
    <row r="82" spans="1:11">
      <c r="A82" s="4" t="s">
        <v>417</v>
      </c>
      <c r="I82" s="5" t="n">
        <v>500000</v>
      </c>
    </row>
    <row r="83" spans="1:11">
      <c r="A83" s="4" t="s">
        <v>295</v>
      </c>
    </row>
    <row r="84" spans="1:11">
      <c r="A84" s="3" t="s">
        <v>401</v>
      </c>
    </row>
    <row r="85" spans="1:11">
      <c r="A85" s="4" t="s">
        <v>402</v>
      </c>
      <c r="K85" s="8" t="n">
        <v>3.97</v>
      </c>
    </row>
    <row r="86" spans="1:11">
      <c r="A86" s="4" t="s">
        <v>403</v>
      </c>
      <c r="G86" s="8" t="n">
        <v>3.97</v>
      </c>
      <c r="I86" s="8" t="n">
        <v>3.97</v>
      </c>
      <c r="J86" s="8" t="n">
        <v>3.97</v>
      </c>
      <c r="K86" s="5" t="n">
        <v>6</v>
      </c>
    </row>
    <row r="87" spans="1:11">
      <c r="A87" s="4" t="s">
        <v>435</v>
      </c>
      <c r="H87" s="6" t="n">
        <v>168000</v>
      </c>
    </row>
    <row r="88" spans="1:11">
      <c r="A88" s="4" t="s">
        <v>436</v>
      </c>
      <c r="G88" s="5" t="n">
        <v>800000</v>
      </c>
    </row>
    <row r="89" spans="1:11">
      <c r="A89" s="4" t="s">
        <v>291</v>
      </c>
      <c r="G89" s="6" t="n">
        <v>653187</v>
      </c>
    </row>
    <row r="90" spans="1:11">
      <c r="A90" s="4" t="s">
        <v>437</v>
      </c>
      <c r="G90" s="6" t="n">
        <v>1503567</v>
      </c>
    </row>
    <row r="91" spans="1:11">
      <c r="A91" s="4" t="s">
        <v>438</v>
      </c>
      <c r="G91" s="11" t="n">
        <v>4.095</v>
      </c>
    </row>
    <row r="92" spans="1:11">
      <c r="A92" s="4" t="s">
        <v>439</v>
      </c>
      <c r="G92" s="5" t="n">
        <v>6200000</v>
      </c>
    </row>
    <row r="93" spans="1:11">
      <c r="A93" s="4" t="s">
        <v>409</v>
      </c>
      <c r="H93" s="5" t="n">
        <v>700000</v>
      </c>
    </row>
    <row r="94" spans="1:11">
      <c r="A94" s="4" t="s">
        <v>440</v>
      </c>
      <c r="G94" s="6" t="n">
        <v>1503567</v>
      </c>
      <c r="H94" s="6" t="n">
        <v>1503567</v>
      </c>
    </row>
    <row r="95" spans="1:11">
      <c r="A95" s="4" t="s">
        <v>410</v>
      </c>
      <c r="G95" s="7" t="n">
        <v>0.125</v>
      </c>
    </row>
    <row r="96" spans="1:11">
      <c r="A96" s="4" t="s">
        <v>441</v>
      </c>
    </row>
    <row r="97" spans="1:11">
      <c r="A97" s="3" t="s">
        <v>401</v>
      </c>
    </row>
    <row r="98" spans="1:11">
      <c r="A98" s="4" t="s">
        <v>435</v>
      </c>
      <c r="H98" s="6" t="n">
        <v>187000</v>
      </c>
    </row>
    <row r="99" spans="1:11">
      <c r="A99" s="4" t="s">
        <v>442</v>
      </c>
    </row>
    <row r="100" spans="1:11">
      <c r="A100" s="3" t="s">
        <v>401</v>
      </c>
    </row>
    <row r="101" spans="1:11">
      <c r="A101" s="4" t="s">
        <v>435</v>
      </c>
      <c r="H101" s="6" t="n">
        <v>168000</v>
      </c>
    </row>
    <row r="102" spans="1:11">
      <c r="A102" s="4" t="s">
        <v>443</v>
      </c>
    </row>
    <row r="103" spans="1:11">
      <c r="A103" s="3" t="s">
        <v>401</v>
      </c>
    </row>
    <row r="104" spans="1:11">
      <c r="A104" s="4" t="s">
        <v>403</v>
      </c>
      <c r="H104" s="5" t="n">
        <v>15</v>
      </c>
    </row>
    <row r="105" spans="1:11">
      <c r="A105" s="4" t="s">
        <v>444</v>
      </c>
    </row>
    <row r="106" spans="1:11">
      <c r="A106" s="3" t="s">
        <v>401</v>
      </c>
    </row>
    <row r="107" spans="1:11">
      <c r="A107" s="4" t="s">
        <v>403</v>
      </c>
      <c r="H107" s="8" t="n">
        <v>3.97</v>
      </c>
    </row>
    <row r="108" spans="1:11">
      <c r="A108" s="4" t="s">
        <v>445</v>
      </c>
    </row>
    <row r="109" spans="1:11">
      <c r="A109" s="3" t="s">
        <v>401</v>
      </c>
    </row>
    <row r="110" spans="1:11">
      <c r="A110" s="4" t="s">
        <v>302</v>
      </c>
      <c r="D110" s="6" t="n">
        <v>17500000</v>
      </c>
    </row>
    <row r="111" spans="1:11">
      <c r="A111" s="4" t="s">
        <v>446</v>
      </c>
    </row>
    <row r="112" spans="1:11">
      <c r="A112" s="3" t="s">
        <v>401</v>
      </c>
    </row>
    <row r="113" spans="1:11">
      <c r="A113" s="4" t="s">
        <v>447</v>
      </c>
      <c r="J113" s="5" t="n">
        <v>200000</v>
      </c>
    </row>
    <row r="114" spans="1:11">
      <c r="A114" s="4" t="s">
        <v>448</v>
      </c>
      <c r="J114" s="6" t="n">
        <v>600000</v>
      </c>
    </row>
    <row r="115" spans="1:11">
      <c r="A115" s="4" t="s">
        <v>413</v>
      </c>
      <c r="I115" s="5" t="n">
        <v>100000</v>
      </c>
    </row>
    <row r="116" spans="1:11">
      <c r="A116" s="4" t="s">
        <v>449</v>
      </c>
      <c r="I116" s="5" t="n">
        <v>1700000</v>
      </c>
    </row>
    <row r="117" spans="1:11">
      <c r="A117" s="4" t="s">
        <v>450</v>
      </c>
    </row>
    <row r="118" spans="1:11">
      <c r="A118" s="3" t="s">
        <v>401</v>
      </c>
    </row>
    <row r="119" spans="1:11">
      <c r="A119" s="4" t="s">
        <v>451</v>
      </c>
      <c r="C119" s="5" t="n">
        <v>55000</v>
      </c>
    </row>
    <row r="120" spans="1:11">
      <c r="A120" s="4" t="s">
        <v>452</v>
      </c>
      <c r="C120" s="8" t="n">
        <v>4.31</v>
      </c>
    </row>
    <row r="121" spans="1:11">
      <c r="A121" s="4" t="s">
        <v>427</v>
      </c>
      <c r="C121" s="6" t="n">
        <v>12761</v>
      </c>
    </row>
    <row r="122" spans="1:11">
      <c r="A122" s="4" t="s">
        <v>453</v>
      </c>
    </row>
    <row r="123" spans="1:11">
      <c r="A123" s="3" t="s">
        <v>401</v>
      </c>
    </row>
    <row r="124" spans="1:11">
      <c r="A124" s="4" t="s">
        <v>404</v>
      </c>
      <c r="F124" s="5" t="n">
        <v>800000</v>
      </c>
    </row>
    <row r="125" spans="1:11">
      <c r="A125" s="4" t="s">
        <v>454</v>
      </c>
      <c r="F125" s="6" t="n">
        <v>250000</v>
      </c>
    </row>
    <row r="126" spans="1:11">
      <c r="A126" s="4" t="s">
        <v>455</v>
      </c>
      <c r="F126" s="6" t="n">
        <v>70289</v>
      </c>
    </row>
    <row r="127" spans="1:11">
      <c r="A127" s="4" t="s">
        <v>456</v>
      </c>
      <c r="F127" s="5" t="n">
        <v>200000</v>
      </c>
    </row>
    <row r="128" spans="1:11">
      <c r="A128" s="4" t="s">
        <v>457</v>
      </c>
    </row>
    <row r="129" spans="1:11">
      <c r="A129" s="3" t="s">
        <v>401</v>
      </c>
    </row>
    <row r="130" spans="1:11">
      <c r="A130" s="4" t="s">
        <v>404</v>
      </c>
      <c r="F130" s="5" t="n">
        <v>300000</v>
      </c>
    </row>
    <row r="131" spans="1:11">
      <c r="A131" s="4" t="s">
        <v>454</v>
      </c>
      <c r="F131" s="6" t="n">
        <v>100000</v>
      </c>
    </row>
    <row r="132" spans="1:11">
      <c r="A132" s="4" t="s">
        <v>455</v>
      </c>
      <c r="F132" s="6" t="n">
        <v>27350</v>
      </c>
    </row>
    <row r="133" spans="1:11">
      <c r="A133" s="4" t="s">
        <v>456</v>
      </c>
      <c r="F133" s="5" t="n">
        <v>100000</v>
      </c>
    </row>
    <row r="134" spans="1:11">
      <c r="A134" s="4" t="s">
        <v>458</v>
      </c>
    </row>
    <row r="135" spans="1:11">
      <c r="A135" s="3" t="s">
        <v>401</v>
      </c>
    </row>
    <row r="136" spans="1:11">
      <c r="A136" s="4" t="s">
        <v>451</v>
      </c>
      <c r="C136" s="5" t="n">
        <v>22500</v>
      </c>
    </row>
    <row r="137" spans="1:11">
      <c r="A137" s="4" t="s">
        <v>452</v>
      </c>
      <c r="C137" s="8" t="n">
        <v>4.31</v>
      </c>
    </row>
    <row r="138" spans="1:11">
      <c r="A138" s="4" t="s">
        <v>427</v>
      </c>
      <c r="C138" s="6" t="n">
        <v>52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25"/>
    <col customWidth="1" max="3" min="3" width="24"/>
    <col customWidth="1" max="4" min="4" width="24"/>
  </cols>
  <sheetData>
    <row r="1" spans="1:4">
      <c r="A1" s="1" t="s">
        <v>459</v>
      </c>
      <c r="B1" s="2" t="s">
        <v>1</v>
      </c>
    </row>
    <row r="2" spans="1:4">
      <c r="B2" s="2" t="s">
        <v>2</v>
      </c>
      <c r="C2" s="2" t="s">
        <v>38</v>
      </c>
      <c r="D2" s="2" t="s">
        <v>460</v>
      </c>
    </row>
    <row r="3" spans="1:4">
      <c r="A3" s="4" t="s">
        <v>461</v>
      </c>
      <c r="B3" s="6" t="n">
        <v>6520000</v>
      </c>
      <c r="C3" s="6" t="n">
        <v>5059000</v>
      </c>
    </row>
    <row r="4" spans="1:4">
      <c r="A4" s="4" t="s">
        <v>462</v>
      </c>
      <c r="B4" s="6" t="n">
        <v>18484000</v>
      </c>
      <c r="C4" s="6" t="n">
        <v>1654000</v>
      </c>
    </row>
    <row r="5" spans="1:4">
      <c r="A5" s="4" t="s">
        <v>463</v>
      </c>
      <c r="B5" s="6" t="n">
        <v>-281000</v>
      </c>
    </row>
    <row r="6" spans="1:4">
      <c r="A6" s="4" t="s">
        <v>464</v>
      </c>
      <c r="B6" s="6" t="n">
        <v>-1499000</v>
      </c>
      <c r="C6" s="6" t="n">
        <v>-168000</v>
      </c>
    </row>
    <row r="7" spans="1:4">
      <c r="A7" s="4" t="s">
        <v>465</v>
      </c>
      <c r="B7" s="6" t="n">
        <v>-208000</v>
      </c>
      <c r="C7" s="6" t="n">
        <v>-25000</v>
      </c>
    </row>
    <row r="8" spans="1:4">
      <c r="A8" s="4" t="s">
        <v>466</v>
      </c>
      <c r="B8" s="6" t="n">
        <v>23016000</v>
      </c>
      <c r="C8" s="6" t="n">
        <v>6520000</v>
      </c>
      <c r="D8" s="6" t="n">
        <v>5059000</v>
      </c>
    </row>
    <row r="9" spans="1:4">
      <c r="A9" s="4" t="s">
        <v>467</v>
      </c>
      <c r="B9" s="8" t="n">
        <v>6.11</v>
      </c>
      <c r="C9" s="8" t="n">
        <v>8.49</v>
      </c>
    </row>
    <row r="10" spans="1:4">
      <c r="A10" s="4" t="s">
        <v>468</v>
      </c>
      <c r="B10" s="9" t="n">
        <v>4.45</v>
      </c>
      <c r="C10" s="9" t="n">
        <v>3.97</v>
      </c>
    </row>
    <row r="11" spans="1:4">
      <c r="A11" s="4" t="s">
        <v>469</v>
      </c>
      <c r="B11" s="9" t="n">
        <v>4.03</v>
      </c>
    </row>
    <row r="12" spans="1:4">
      <c r="A12" s="4" t="s">
        <v>470</v>
      </c>
      <c r="B12" s="9" t="n">
        <v>6.78</v>
      </c>
      <c r="C12" s="6" t="n">
        <v>15</v>
      </c>
    </row>
    <row r="13" spans="1:4">
      <c r="A13" s="4" t="s">
        <v>471</v>
      </c>
      <c r="B13" s="6" t="n">
        <v>4</v>
      </c>
      <c r="C13" s="9" t="n">
        <v>30.5</v>
      </c>
    </row>
    <row r="14" spans="1:4">
      <c r="A14" s="4" t="s">
        <v>472</v>
      </c>
      <c r="B14" s="8" t="n">
        <v>4.78</v>
      </c>
      <c r="C14" s="8" t="n">
        <v>6.11</v>
      </c>
      <c r="D14" s="8" t="n">
        <v>8.49</v>
      </c>
    </row>
    <row r="15" spans="1:4">
      <c r="A15" s="4" t="s">
        <v>473</v>
      </c>
      <c r="B15" s="4" t="s">
        <v>474</v>
      </c>
      <c r="C15" s="4" t="s">
        <v>475</v>
      </c>
      <c r="D15" s="4" t="s">
        <v>476</v>
      </c>
    </row>
    <row r="16" spans="1:4">
      <c r="A16" s="4" t="s">
        <v>477</v>
      </c>
      <c r="B16" s="4" t="s">
        <v>478</v>
      </c>
      <c r="C16" s="4" t="s">
        <v>478</v>
      </c>
    </row>
    <row r="17" spans="1:4">
      <c r="A17" s="4" t="s">
        <v>479</v>
      </c>
      <c r="B17" s="5" t="n">
        <v>1739000</v>
      </c>
      <c r="C17" s="5" t="n">
        <v>1713000</v>
      </c>
    </row>
    <row r="18" spans="1:4">
      <c r="A18" s="4" t="s">
        <v>480</v>
      </c>
      <c r="B18" s="5" t="n">
        <v>26066000</v>
      </c>
      <c r="C18" s="5" t="n">
        <v>1739000</v>
      </c>
      <c r="D18" s="5" t="n">
        <v>171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7"/>
    <col customWidth="1" max="5" min="5" width="29"/>
  </cols>
  <sheetData>
    <row r="1" spans="1:5">
      <c r="A1" s="1" t="s">
        <v>88</v>
      </c>
      <c r="B1" s="2" t="s">
        <v>89</v>
      </c>
      <c r="C1" s="2" t="s">
        <v>90</v>
      </c>
      <c r="D1" s="2" t="s">
        <v>91</v>
      </c>
      <c r="E1" s="2" t="s">
        <v>92</v>
      </c>
    </row>
    <row r="2" spans="1:5">
      <c r="A2" s="4" t="s">
        <v>93</v>
      </c>
      <c r="B2" s="5" t="n">
        <v>6184587</v>
      </c>
      <c r="C2" s="5" t="n">
        <v>8421</v>
      </c>
      <c r="D2" s="5" t="n">
        <v>151991974</v>
      </c>
      <c r="E2" s="5" t="n">
        <v>-145815808</v>
      </c>
    </row>
    <row r="3" spans="1:5">
      <c r="A3" s="4" t="s">
        <v>94</v>
      </c>
      <c r="C3" s="6" t="n">
        <v>8421185</v>
      </c>
    </row>
    <row r="4" spans="1:5">
      <c r="A4" s="4" t="s">
        <v>95</v>
      </c>
      <c r="B4" s="6" t="n">
        <v>6190003</v>
      </c>
      <c r="C4" s="5" t="n">
        <v>1504</v>
      </c>
      <c r="D4" s="6" t="n">
        <v>6188499</v>
      </c>
      <c r="E4" s="6" t="n">
        <v>0</v>
      </c>
    </row>
    <row r="5" spans="1:5">
      <c r="A5" s="4" t="s">
        <v>96</v>
      </c>
      <c r="C5" s="6" t="n">
        <v>1503567</v>
      </c>
    </row>
    <row r="6" spans="1:5">
      <c r="A6" s="4" t="s">
        <v>97</v>
      </c>
      <c r="B6" s="6" t="n">
        <v>-781660</v>
      </c>
      <c r="C6" s="5" t="n">
        <v>0</v>
      </c>
      <c r="D6" s="6" t="n">
        <v>-781660</v>
      </c>
      <c r="E6" s="6" t="n">
        <v>0</v>
      </c>
    </row>
    <row r="7" spans="1:5">
      <c r="A7" s="4" t="s">
        <v>98</v>
      </c>
      <c r="B7" s="6" t="n">
        <v>666666</v>
      </c>
      <c r="C7" s="5" t="n">
        <v>168</v>
      </c>
      <c r="D7" s="6" t="n">
        <v>666498</v>
      </c>
      <c r="E7" s="6" t="n">
        <v>0</v>
      </c>
    </row>
    <row r="8" spans="1:5">
      <c r="A8" s="4" t="s">
        <v>99</v>
      </c>
      <c r="C8" s="6" t="n">
        <v>167926</v>
      </c>
    </row>
    <row r="9" spans="1:5">
      <c r="A9" s="4" t="s">
        <v>100</v>
      </c>
      <c r="B9" s="6" t="n">
        <v>-47043</v>
      </c>
      <c r="C9" s="5" t="n">
        <v>0</v>
      </c>
      <c r="D9" s="6" t="n">
        <v>-47043</v>
      </c>
      <c r="E9" s="6" t="n">
        <v>0</v>
      </c>
    </row>
    <row r="10" spans="1:5">
      <c r="A10" s="4" t="s">
        <v>101</v>
      </c>
      <c r="B10" s="6" t="n">
        <v>0</v>
      </c>
      <c r="C10" s="6" t="n">
        <v>0</v>
      </c>
      <c r="D10" s="6" t="n">
        <v>622042</v>
      </c>
      <c r="E10" s="6" t="n">
        <v>-622042</v>
      </c>
    </row>
    <row r="11" spans="1:5">
      <c r="A11" s="4" t="s">
        <v>102</v>
      </c>
      <c r="B11" s="6" t="n">
        <v>2738244</v>
      </c>
      <c r="C11" s="5" t="n">
        <v>621</v>
      </c>
      <c r="D11" s="6" t="n">
        <v>2737623</v>
      </c>
      <c r="E11" s="6" t="n">
        <v>0</v>
      </c>
    </row>
    <row r="12" spans="1:5">
      <c r="A12" s="4" t="s">
        <v>103</v>
      </c>
      <c r="C12" s="6" t="n">
        <v>620685</v>
      </c>
    </row>
    <row r="13" spans="1:5">
      <c r="A13" s="4" t="s">
        <v>104</v>
      </c>
      <c r="B13" s="6" t="n">
        <v>-310493</v>
      </c>
      <c r="C13" s="5" t="n">
        <v>-98</v>
      </c>
      <c r="D13" s="6" t="n">
        <v>-310395</v>
      </c>
      <c r="E13" s="6" t="n">
        <v>0</v>
      </c>
    </row>
    <row r="14" spans="1:5">
      <c r="A14" s="4" t="s">
        <v>105</v>
      </c>
      <c r="C14" s="6" t="n">
        <v>-97639</v>
      </c>
    </row>
    <row r="15" spans="1:5">
      <c r="A15" s="4" t="s">
        <v>84</v>
      </c>
      <c r="B15" s="6" t="n">
        <v>-10982177</v>
      </c>
      <c r="C15" s="5" t="n">
        <v>0</v>
      </c>
      <c r="D15" s="6" t="n">
        <v>0</v>
      </c>
      <c r="E15" s="6" t="n">
        <v>-10982177</v>
      </c>
    </row>
    <row r="16" spans="1:5">
      <c r="A16" s="4" t="s">
        <v>106</v>
      </c>
      <c r="B16" s="6" t="n">
        <v>3658127</v>
      </c>
      <c r="C16" s="5" t="n">
        <v>10616</v>
      </c>
      <c r="D16" s="6" t="n">
        <v>161067538</v>
      </c>
      <c r="E16" s="6" t="n">
        <v>-157420027</v>
      </c>
    </row>
    <row r="17" spans="1:5">
      <c r="A17" s="4" t="s">
        <v>107</v>
      </c>
      <c r="C17" s="6" t="n">
        <v>10615724</v>
      </c>
    </row>
    <row r="18" spans="1:5">
      <c r="A18" s="4" t="s">
        <v>108</v>
      </c>
      <c r="B18" s="6" t="n">
        <v>116044886</v>
      </c>
      <c r="C18" s="5" t="n">
        <v>13914</v>
      </c>
      <c r="D18" s="6" t="n">
        <v>116030972</v>
      </c>
      <c r="E18" s="6" t="n">
        <v>0</v>
      </c>
    </row>
    <row r="19" spans="1:5">
      <c r="A19" s="4" t="s">
        <v>109</v>
      </c>
      <c r="C19" s="6" t="n">
        <v>13914255</v>
      </c>
    </row>
    <row r="20" spans="1:5">
      <c r="A20" s="4" t="s">
        <v>95</v>
      </c>
      <c r="B20" s="6" t="n">
        <v>73120000</v>
      </c>
      <c r="C20" s="5" t="n">
        <v>18800</v>
      </c>
      <c r="D20" s="6" t="n">
        <v>73101200</v>
      </c>
      <c r="E20" s="6" t="n">
        <v>0</v>
      </c>
    </row>
    <row r="21" spans="1:5">
      <c r="A21" s="4" t="s">
        <v>96</v>
      </c>
      <c r="C21" s="6" t="n">
        <v>18800000</v>
      </c>
    </row>
    <row r="22" spans="1:5">
      <c r="A22" s="4" t="s">
        <v>97</v>
      </c>
      <c r="B22" s="6" t="n">
        <v>-6175000</v>
      </c>
      <c r="C22" s="5" t="n">
        <v>0</v>
      </c>
      <c r="D22" s="6" t="n">
        <v>-6175000</v>
      </c>
      <c r="E22" s="6" t="n">
        <v>0</v>
      </c>
    </row>
    <row r="23" spans="1:5">
      <c r="A23" s="4" t="s">
        <v>110</v>
      </c>
      <c r="B23" s="6" t="n">
        <v>18125</v>
      </c>
      <c r="C23" s="5" t="n">
        <v>10</v>
      </c>
      <c r="D23" s="6" t="n">
        <v>18115</v>
      </c>
      <c r="E23" s="6" t="n">
        <v>0</v>
      </c>
    </row>
    <row r="24" spans="1:5">
      <c r="A24" s="4" t="s">
        <v>111</v>
      </c>
      <c r="C24" s="6" t="n">
        <v>10416</v>
      </c>
    </row>
    <row r="25" spans="1:5">
      <c r="A25" s="4" t="s">
        <v>98</v>
      </c>
      <c r="B25" s="6" t="n">
        <v>4353628</v>
      </c>
      <c r="C25" s="5" t="n">
        <v>1499</v>
      </c>
      <c r="D25" s="6" t="n">
        <v>4352129</v>
      </c>
      <c r="E25" s="6" t="n">
        <v>0</v>
      </c>
    </row>
    <row r="26" spans="1:5">
      <c r="A26" s="4" t="s">
        <v>99</v>
      </c>
      <c r="C26" s="6" t="n">
        <v>1499324</v>
      </c>
    </row>
    <row r="27" spans="1:5">
      <c r="A27" s="4" t="s">
        <v>101</v>
      </c>
      <c r="B27" s="6" t="n">
        <v>0</v>
      </c>
      <c r="C27" s="5" t="n">
        <v>0</v>
      </c>
      <c r="D27" s="6" t="n">
        <v>727513</v>
      </c>
      <c r="E27" s="6" t="n">
        <v>-727513</v>
      </c>
    </row>
    <row r="28" spans="1:5">
      <c r="A28" s="4" t="s">
        <v>112</v>
      </c>
      <c r="B28" s="6" t="n">
        <v>0</v>
      </c>
      <c r="C28" s="5" t="n">
        <v>280</v>
      </c>
      <c r="D28" s="6" t="n">
        <v>-280</v>
      </c>
      <c r="E28" s="6" t="n">
        <v>0</v>
      </c>
    </row>
    <row r="29" spans="1:5">
      <c r="A29" s="4" t="s">
        <v>113</v>
      </c>
      <c r="C29" s="6" t="n">
        <v>280760</v>
      </c>
    </row>
    <row r="30" spans="1:5">
      <c r="A30" s="4" t="s">
        <v>102</v>
      </c>
      <c r="B30" s="6" t="n">
        <v>16350592</v>
      </c>
      <c r="C30" s="5" t="n">
        <v>329</v>
      </c>
      <c r="D30" s="6" t="n">
        <v>16350263</v>
      </c>
      <c r="E30" s="6" t="n">
        <v>0</v>
      </c>
    </row>
    <row r="31" spans="1:5">
      <c r="A31" s="4" t="s">
        <v>103</v>
      </c>
      <c r="C31" s="6" t="n">
        <v>327786</v>
      </c>
    </row>
    <row r="32" spans="1:5">
      <c r="A32" s="4" t="s">
        <v>104</v>
      </c>
      <c r="B32" s="6" t="n">
        <v>-71710</v>
      </c>
      <c r="C32" s="5" t="n">
        <v>-8</v>
      </c>
      <c r="D32" s="6" t="n">
        <v>-71702</v>
      </c>
      <c r="E32" s="6" t="n">
        <v>0</v>
      </c>
    </row>
    <row r="33" spans="1:5">
      <c r="A33" s="4" t="s">
        <v>105</v>
      </c>
      <c r="C33" s="6" t="n">
        <v>-7561</v>
      </c>
    </row>
    <row r="34" spans="1:5">
      <c r="A34" s="4" t="s">
        <v>84</v>
      </c>
      <c r="B34" s="6" t="n">
        <v>-147957910</v>
      </c>
      <c r="C34" s="5" t="n">
        <v>0</v>
      </c>
      <c r="D34" s="6" t="n">
        <v>0</v>
      </c>
      <c r="E34" s="6" t="n">
        <v>-147957910</v>
      </c>
    </row>
    <row r="35" spans="1:5">
      <c r="A35" s="4" t="s">
        <v>114</v>
      </c>
      <c r="B35" s="5" t="n">
        <v>59340738</v>
      </c>
      <c r="C35" s="5" t="n">
        <v>45440</v>
      </c>
      <c r="D35" s="5" t="n">
        <v>365400748</v>
      </c>
      <c r="E35" s="5" t="n">
        <v>-306105450</v>
      </c>
    </row>
    <row r="36" spans="1:5">
      <c r="A36" s="4" t="s">
        <v>115</v>
      </c>
      <c r="C36" s="6" t="n">
        <v>45440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481</v>
      </c>
      <c r="B1" s="2" t="s">
        <v>2</v>
      </c>
    </row>
    <row r="2" spans="1:2">
      <c r="A2" s="4" t="s">
        <v>359</v>
      </c>
    </row>
    <row r="3" spans="1:2">
      <c r="A3" s="4" t="s">
        <v>360</v>
      </c>
      <c r="B3" s="9" t="n">
        <v>9.93</v>
      </c>
    </row>
    <row r="4" spans="1:2">
      <c r="A4" s="4" t="s">
        <v>361</v>
      </c>
    </row>
    <row r="5" spans="1:2">
      <c r="A5" s="4" t="s">
        <v>362</v>
      </c>
      <c r="B5" s="4" t="s">
        <v>363</v>
      </c>
    </row>
    <row r="6" spans="1:2">
      <c r="A6" s="4" t="s">
        <v>364</v>
      </c>
    </row>
    <row r="7" spans="1:2">
      <c r="A7" s="4" t="s">
        <v>360</v>
      </c>
      <c r="B7" s="6" t="n">
        <v>79</v>
      </c>
    </row>
    <row r="8" spans="1:2">
      <c r="A8" s="4" t="s">
        <v>365</v>
      </c>
    </row>
    <row r="9" spans="1:2">
      <c r="A9" s="4" t="s">
        <v>360</v>
      </c>
      <c r="B9" s="10" t="n">
        <v>1.5</v>
      </c>
    </row>
    <row r="10" spans="1:2">
      <c r="A10" s="4" t="s">
        <v>366</v>
      </c>
    </row>
    <row r="11" spans="1:2">
      <c r="A11" s="4" t="s">
        <v>360</v>
      </c>
      <c r="B11" s="6" t="n">
        <v>0</v>
      </c>
    </row>
    <row r="12" spans="1:2">
      <c r="A12" s="4" t="s">
        <v>367</v>
      </c>
    </row>
    <row r="13" spans="1:2">
      <c r="A13" s="4" t="s">
        <v>360</v>
      </c>
      <c r="B13" s="9" t="n">
        <v>2.5</v>
      </c>
    </row>
    <row r="14" spans="1:2">
      <c r="A14" s="4" t="s">
        <v>368</v>
      </c>
    </row>
    <row r="15" spans="1:2">
      <c r="A15" s="4" t="s">
        <v>362</v>
      </c>
      <c r="B15" s="4" t="s">
        <v>363</v>
      </c>
    </row>
    <row r="16" spans="1:2">
      <c r="A16" s="4" t="s">
        <v>369</v>
      </c>
    </row>
    <row r="17" spans="1:2">
      <c r="A17" s="4" t="s">
        <v>360</v>
      </c>
      <c r="B17" s="6" t="n">
        <v>79</v>
      </c>
    </row>
    <row r="18" spans="1:2">
      <c r="A18" s="4" t="s">
        <v>370</v>
      </c>
    </row>
    <row r="19" spans="1:2">
      <c r="A19" s="4" t="s">
        <v>360</v>
      </c>
      <c r="B19" s="10" t="n">
        <v>1.5</v>
      </c>
    </row>
    <row r="20" spans="1:2">
      <c r="A20" s="4" t="s">
        <v>371</v>
      </c>
    </row>
    <row r="21" spans="1:2">
      <c r="A21" s="4" t="s">
        <v>360</v>
      </c>
      <c r="B2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82</v>
      </c>
      <c r="B1" s="2" t="s">
        <v>2</v>
      </c>
      <c r="C1" s="2" t="s">
        <v>287</v>
      </c>
      <c r="D1" s="2" t="s">
        <v>289</v>
      </c>
    </row>
    <row r="2" spans="1:4">
      <c r="A2" s="4" t="s">
        <v>373</v>
      </c>
      <c r="C2" s="8" t="n">
        <v>2.5</v>
      </c>
      <c r="D2" s="5" t="n">
        <v>15</v>
      </c>
    </row>
    <row r="3" spans="1:4">
      <c r="A3" s="4" t="s">
        <v>374</v>
      </c>
      <c r="B3" s="6" t="n">
        <v>716819</v>
      </c>
      <c r="C3" s="6" t="n">
        <v>782505</v>
      </c>
    </row>
    <row r="4" spans="1:4">
      <c r="A4" s="4" t="s">
        <v>375</v>
      </c>
    </row>
    <row r="5" spans="1:4">
      <c r="A5" s="4" t="s">
        <v>374</v>
      </c>
      <c r="B5" s="6" t="n">
        <v>313750</v>
      </c>
    </row>
    <row r="6" spans="1:4">
      <c r="A6" s="4" t="s">
        <v>376</v>
      </c>
    </row>
    <row r="7" spans="1:4">
      <c r="A7" s="4" t="s">
        <v>374</v>
      </c>
      <c r="B7" s="6" t="n">
        <v>312500</v>
      </c>
    </row>
    <row r="8" spans="1:4">
      <c r="A8" s="4" t="s">
        <v>377</v>
      </c>
    </row>
    <row r="9" spans="1:4">
      <c r="A9" s="4" t="s">
        <v>374</v>
      </c>
      <c r="B9" s="6" t="n">
        <v>292500</v>
      </c>
    </row>
    <row r="10" spans="1:4">
      <c r="A10" s="4" t="s">
        <v>378</v>
      </c>
    </row>
    <row r="11" spans="1:4">
      <c r="A11" s="4" t="s">
        <v>373</v>
      </c>
      <c r="B11" s="5" t="n">
        <v>6</v>
      </c>
    </row>
    <row r="12" spans="1:4">
      <c r="A12" s="4" t="s">
        <v>379</v>
      </c>
    </row>
    <row r="13" spans="1:4">
      <c r="A13" s="4" t="s">
        <v>373</v>
      </c>
      <c r="B13" s="6" t="n">
        <v>9</v>
      </c>
    </row>
    <row r="14" spans="1:4">
      <c r="A14" s="4" t="s">
        <v>380</v>
      </c>
    </row>
    <row r="15" spans="1:4">
      <c r="A15" s="4" t="s">
        <v>373</v>
      </c>
      <c r="B15" s="9" t="n">
        <v>7.2</v>
      </c>
    </row>
    <row r="16" spans="1:4">
      <c r="A16" s="4" t="s">
        <v>381</v>
      </c>
    </row>
    <row r="17" spans="1:4">
      <c r="A17" s="4" t="s">
        <v>373</v>
      </c>
      <c r="B17" s="6" t="n">
        <v>4</v>
      </c>
    </row>
    <row r="18" spans="1:4">
      <c r="A18" s="4" t="s">
        <v>382</v>
      </c>
    </row>
    <row r="19" spans="1:4">
      <c r="A19" s="4" t="s">
        <v>373</v>
      </c>
      <c r="B19" s="6" t="n">
        <v>4</v>
      </c>
    </row>
    <row r="20" spans="1:4">
      <c r="A20" s="4" t="s">
        <v>383</v>
      </c>
    </row>
    <row r="21" spans="1:4">
      <c r="A21" s="4" t="s">
        <v>373</v>
      </c>
      <c r="B21" s="5"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30"/>
    <col customWidth="1" max="5" min="5" width="48"/>
    <col customWidth="1" max="6" min="6" width="37"/>
    <col customWidth="1" max="7" min="7" width="37"/>
    <col customWidth="1" max="8" min="8" width="31"/>
    <col customWidth="1" max="9" min="9" width="24"/>
  </cols>
  <sheetData>
    <row r="1" spans="1:9">
      <c r="A1" s="1" t="s">
        <v>483</v>
      </c>
      <c r="B1" s="2" t="s">
        <v>391</v>
      </c>
      <c r="C1" s="2" t="s">
        <v>484</v>
      </c>
      <c r="D1" s="2" t="s">
        <v>485</v>
      </c>
      <c r="E1" s="2" t="s">
        <v>396</v>
      </c>
      <c r="F1" s="2" t="s">
        <v>397</v>
      </c>
      <c r="G1" s="2" t="s">
        <v>398</v>
      </c>
      <c r="H1" s="2" t="s">
        <v>486</v>
      </c>
      <c r="I1" s="2" t="s">
        <v>400</v>
      </c>
    </row>
    <row r="2" spans="1:9">
      <c r="A2" s="4" t="s">
        <v>403</v>
      </c>
      <c r="B2" s="8" t="n">
        <v>2.5</v>
      </c>
      <c r="F2" s="5" t="n">
        <v>15</v>
      </c>
    </row>
    <row r="3" spans="1:9">
      <c r="A3" s="4" t="s">
        <v>487</v>
      </c>
      <c r="B3" s="6" t="n">
        <v>782505</v>
      </c>
      <c r="G3" s="6" t="n">
        <v>716819</v>
      </c>
    </row>
    <row r="4" spans="1:9">
      <c r="A4" s="4" t="s">
        <v>402</v>
      </c>
      <c r="G4" s="7" t="n">
        <v>0.001</v>
      </c>
      <c r="H4" s="7" t="n">
        <v>0.001</v>
      </c>
    </row>
    <row r="5" spans="1:9">
      <c r="A5" s="4" t="s">
        <v>409</v>
      </c>
      <c r="B5" s="5" t="n">
        <v>2000000</v>
      </c>
      <c r="F5" s="5" t="n">
        <v>700000</v>
      </c>
      <c r="G5" s="5" t="n">
        <v>4353628</v>
      </c>
      <c r="H5" s="5" t="n">
        <v>619623</v>
      </c>
    </row>
    <row r="6" spans="1:9">
      <c r="A6" s="4" t="s">
        <v>410</v>
      </c>
      <c r="E6" s="7" t="n">
        <v>0.125</v>
      </c>
    </row>
    <row r="7" spans="1:9">
      <c r="A7" s="4" t="s">
        <v>411</v>
      </c>
      <c r="G7" s="6" t="n">
        <v>4353628</v>
      </c>
      <c r="H7" s="6" t="n">
        <v>666666</v>
      </c>
    </row>
    <row r="8" spans="1:9">
      <c r="A8" s="4" t="s">
        <v>488</v>
      </c>
      <c r="B8" s="5" t="n">
        <v>782505</v>
      </c>
      <c r="G8" s="6" t="n">
        <v>18125</v>
      </c>
    </row>
    <row r="9" spans="1:9">
      <c r="A9" s="4" t="s">
        <v>408</v>
      </c>
      <c r="B9" s="8" t="n">
        <v>2.5</v>
      </c>
    </row>
    <row r="10" spans="1:9">
      <c r="A10" s="4" t="s">
        <v>489</v>
      </c>
      <c r="B10" s="5" t="n">
        <v>2000000</v>
      </c>
      <c r="G10" s="6" t="n">
        <v>2400000</v>
      </c>
    </row>
    <row r="11" spans="1:9">
      <c r="A11" s="4" t="s">
        <v>490</v>
      </c>
      <c r="G11" s="5" t="n">
        <v>0</v>
      </c>
      <c r="H11" s="5" t="n">
        <v>0</v>
      </c>
    </row>
    <row r="12" spans="1:9">
      <c r="A12" s="4" t="s">
        <v>491</v>
      </c>
      <c r="G12" s="6" t="n">
        <v>280760</v>
      </c>
    </row>
    <row r="13" spans="1:9">
      <c r="A13" s="4" t="s">
        <v>492</v>
      </c>
      <c r="G13" s="6" t="n">
        <v>204000</v>
      </c>
    </row>
    <row r="14" spans="1:9">
      <c r="A14" s="4" t="s">
        <v>249</v>
      </c>
    </row>
    <row r="15" spans="1:9">
      <c r="A15" s="4" t="s">
        <v>403</v>
      </c>
      <c r="G15" s="8" t="n">
        <v>2.99</v>
      </c>
    </row>
    <row r="16" spans="1:9">
      <c r="A16" s="4" t="s">
        <v>493</v>
      </c>
      <c r="D16" s="4" t="s">
        <v>299</v>
      </c>
    </row>
    <row r="17" spans="1:9">
      <c r="A17" s="4" t="s">
        <v>411</v>
      </c>
      <c r="G17" s="5" t="n">
        <v>600000</v>
      </c>
    </row>
    <row r="18" spans="1:9">
      <c r="A18" s="4" t="s">
        <v>494</v>
      </c>
      <c r="G18" s="6" t="n">
        <v>5046003</v>
      </c>
    </row>
    <row r="19" spans="1:9">
      <c r="A19" s="4" t="s">
        <v>295</v>
      </c>
    </row>
    <row r="20" spans="1:9">
      <c r="A20" s="4" t="s">
        <v>403</v>
      </c>
      <c r="E20" s="8" t="n">
        <v>3.97</v>
      </c>
      <c r="G20" s="8" t="n">
        <v>3.97</v>
      </c>
      <c r="H20" s="8" t="n">
        <v>3.97</v>
      </c>
      <c r="I20" s="5" t="n">
        <v>6</v>
      </c>
    </row>
    <row r="21" spans="1:9">
      <c r="A21" s="4" t="s">
        <v>487</v>
      </c>
      <c r="E21" s="6" t="n">
        <v>653187</v>
      </c>
    </row>
    <row r="22" spans="1:9">
      <c r="A22" s="4" t="s">
        <v>495</v>
      </c>
      <c r="E22" s="6" t="n">
        <v>1503567</v>
      </c>
    </row>
    <row r="23" spans="1:9">
      <c r="A23" s="4" t="s">
        <v>496</v>
      </c>
      <c r="F23" s="6" t="n">
        <v>168000</v>
      </c>
    </row>
    <row r="24" spans="1:9">
      <c r="A24" s="4" t="s">
        <v>402</v>
      </c>
      <c r="I24" s="8" t="n">
        <v>3.97</v>
      </c>
    </row>
    <row r="25" spans="1:9">
      <c r="A25" s="4" t="s">
        <v>436</v>
      </c>
      <c r="E25" s="5" t="n">
        <v>800000</v>
      </c>
    </row>
    <row r="26" spans="1:9">
      <c r="A26" s="4" t="s">
        <v>409</v>
      </c>
      <c r="F26" s="5" t="n">
        <v>700000</v>
      </c>
    </row>
    <row r="27" spans="1:9">
      <c r="A27" s="4" t="s">
        <v>410</v>
      </c>
      <c r="E27" s="7" t="n">
        <v>0.125</v>
      </c>
    </row>
    <row r="28" spans="1:9">
      <c r="A28" s="4" t="s">
        <v>438</v>
      </c>
      <c r="E28" s="11" t="n">
        <v>4.095</v>
      </c>
    </row>
    <row r="29" spans="1:9">
      <c r="A29" s="4" t="s">
        <v>497</v>
      </c>
      <c r="E29" s="6" t="n">
        <v>1503567</v>
      </c>
      <c r="F29" s="6" t="n">
        <v>1503567</v>
      </c>
    </row>
    <row r="30" spans="1:9">
      <c r="A30" s="4" t="s">
        <v>439</v>
      </c>
      <c r="E30" s="5" t="n">
        <v>6200000</v>
      </c>
    </row>
    <row r="31" spans="1:9">
      <c r="A31" s="4" t="s">
        <v>498</v>
      </c>
      <c r="C31" s="4" t="s">
        <v>499</v>
      </c>
    </row>
    <row r="32" spans="1:9">
      <c r="A32" s="4" t="s">
        <v>500</v>
      </c>
      <c r="C32" s="5" t="n">
        <v>70000</v>
      </c>
    </row>
    <row r="33" spans="1:9">
      <c r="A33" s="4" t="s">
        <v>249</v>
      </c>
    </row>
    <row r="34" spans="1:9">
      <c r="A34" s="4" t="s">
        <v>411</v>
      </c>
      <c r="G34" s="5" t="n">
        <v>600000</v>
      </c>
    </row>
    <row r="35" spans="1:9">
      <c r="A35" s="4" t="s">
        <v>490</v>
      </c>
      <c r="G35" s="5" t="n">
        <v>728000</v>
      </c>
    </row>
    <row r="36" spans="1:9">
      <c r="A36" s="4" t="s">
        <v>296</v>
      </c>
    </row>
    <row r="37" spans="1:9">
      <c r="A37" s="4" t="s">
        <v>403</v>
      </c>
      <c r="D37" s="5" t="n">
        <v>5</v>
      </c>
      <c r="G37" s="5" t="n">
        <v>5</v>
      </c>
    </row>
    <row r="38" spans="1:9">
      <c r="A38" s="4" t="s">
        <v>487</v>
      </c>
      <c r="D38" s="6" t="n">
        <v>13437500</v>
      </c>
    </row>
    <row r="39" spans="1:9">
      <c r="A39" s="4" t="s">
        <v>493</v>
      </c>
      <c r="D39" s="4" t="s">
        <v>299</v>
      </c>
    </row>
    <row r="40" spans="1:9">
      <c r="A40" s="4" t="s">
        <v>494</v>
      </c>
      <c r="G40" s="6" t="n">
        <v>13437500</v>
      </c>
    </row>
    <row r="41" spans="1:9">
      <c r="A41" s="4" t="s">
        <v>422</v>
      </c>
    </row>
    <row r="42" spans="1:9">
      <c r="A42" s="4" t="s">
        <v>403</v>
      </c>
      <c r="E42" s="8" t="n">
        <v>3.97</v>
      </c>
      <c r="F42" s="8" t="n">
        <v>3.97</v>
      </c>
    </row>
    <row r="43" spans="1:9">
      <c r="A43" s="4" t="s">
        <v>487</v>
      </c>
      <c r="E43" s="6" t="n">
        <v>150357</v>
      </c>
      <c r="F43" s="6" t="n">
        <v>150357</v>
      </c>
    </row>
    <row r="44" spans="1:9">
      <c r="A44" s="4" t="s">
        <v>423</v>
      </c>
    </row>
    <row r="45" spans="1:9">
      <c r="A45" s="4" t="s">
        <v>403</v>
      </c>
      <c r="F45" s="8" t="n">
        <v>4.5</v>
      </c>
    </row>
    <row r="46" spans="1:9">
      <c r="A46" s="4" t="s">
        <v>424</v>
      </c>
    </row>
    <row r="47" spans="1:9">
      <c r="A47" s="4" t="s">
        <v>403</v>
      </c>
      <c r="F47" s="5" t="n">
        <v>15</v>
      </c>
    </row>
    <row r="48" spans="1:9">
      <c r="A48" s="4" t="s">
        <v>501</v>
      </c>
    </row>
    <row r="49" spans="1:9">
      <c r="A49" s="4" t="s">
        <v>496</v>
      </c>
      <c r="F49" s="6" t="n">
        <v>18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13"/>
    <col customWidth="1" max="3" min="3" width="25"/>
    <col customWidth="1" max="4" min="4" width="26"/>
    <col customWidth="1" max="5" min="5" width="26"/>
  </cols>
  <sheetData>
    <row r="1" spans="1:5">
      <c r="A1" s="1" t="s">
        <v>502</v>
      </c>
      <c r="B1" s="2" t="s">
        <v>287</v>
      </c>
      <c r="C1" s="2" t="s">
        <v>2</v>
      </c>
      <c r="D1" s="2" t="s">
        <v>38</v>
      </c>
      <c r="E1" s="2" t="s">
        <v>460</v>
      </c>
    </row>
    <row r="2" spans="1:5">
      <c r="A2" s="4" t="s">
        <v>503</v>
      </c>
      <c r="C2" s="6" t="n">
        <v>3400000</v>
      </c>
    </row>
    <row r="3" spans="1:5">
      <c r="A3" s="4" t="s">
        <v>504</v>
      </c>
      <c r="B3" s="8" t="n">
        <v>2.5</v>
      </c>
    </row>
    <row r="4" spans="1:5">
      <c r="A4" s="4" t="s">
        <v>260</v>
      </c>
    </row>
    <row r="5" spans="1:5">
      <c r="A5" s="4" t="s">
        <v>505</v>
      </c>
      <c r="C5" s="6" t="n">
        <v>435797</v>
      </c>
      <c r="D5" s="6" t="n">
        <v>430624</v>
      </c>
    </row>
    <row r="6" spans="1:5">
      <c r="A6" s="4" t="s">
        <v>506</v>
      </c>
      <c r="C6" s="6" t="n">
        <v>2464855</v>
      </c>
      <c r="D6" s="6" t="n">
        <v>40000</v>
      </c>
    </row>
    <row r="7" spans="1:5">
      <c r="A7" s="4" t="s">
        <v>507</v>
      </c>
      <c r="C7" s="6" t="n">
        <v>-10416</v>
      </c>
      <c r="D7" s="6" t="n">
        <v>0</v>
      </c>
    </row>
    <row r="8" spans="1:5">
      <c r="A8" s="4" t="s">
        <v>508</v>
      </c>
      <c r="C8" s="6" t="n">
        <v>-63226</v>
      </c>
      <c r="D8" s="6" t="n">
        <v>-34827</v>
      </c>
    </row>
    <row r="9" spans="1:5">
      <c r="A9" s="4" t="s">
        <v>503</v>
      </c>
      <c r="C9" s="6" t="n">
        <v>2827010</v>
      </c>
      <c r="D9" s="6" t="n">
        <v>435797</v>
      </c>
      <c r="E9" s="6" t="n">
        <v>430624</v>
      </c>
    </row>
    <row r="10" spans="1:5">
      <c r="A10" s="4" t="s">
        <v>509</v>
      </c>
      <c r="C10" s="6" t="n">
        <v>1761567</v>
      </c>
    </row>
    <row r="11" spans="1:5">
      <c r="A11" s="4" t="s">
        <v>510</v>
      </c>
      <c r="C11" s="5" t="n">
        <v>0</v>
      </c>
      <c r="D11" s="8" t="n">
        <v>7.41</v>
      </c>
    </row>
    <row r="12" spans="1:5">
      <c r="A12" s="4" t="s">
        <v>511</v>
      </c>
      <c r="C12" s="9" t="n">
        <v>8.789999999999999</v>
      </c>
      <c r="D12" s="9" t="n">
        <v>3.88</v>
      </c>
    </row>
    <row r="13" spans="1:5">
      <c r="A13" s="4" t="s">
        <v>504</v>
      </c>
      <c r="C13" s="9" t="n">
        <v>1.74</v>
      </c>
      <c r="D13" s="6" t="n">
        <v>0</v>
      </c>
    </row>
    <row r="14" spans="1:5">
      <c r="A14" s="4" t="s">
        <v>512</v>
      </c>
      <c r="C14" s="6" t="n">
        <v>6</v>
      </c>
      <c r="D14" s="9" t="n">
        <v>6.71</v>
      </c>
    </row>
    <row r="15" spans="1:5">
      <c r="A15" s="4" t="s">
        <v>513</v>
      </c>
      <c r="C15" s="9" t="n">
        <v>8.609999999999999</v>
      </c>
      <c r="D15" s="5" t="n">
        <v>0</v>
      </c>
      <c r="E15" s="8" t="n">
        <v>7.41</v>
      </c>
    </row>
    <row r="16" spans="1:5">
      <c r="A16" s="4" t="s">
        <v>514</v>
      </c>
      <c r="C16" s="8" t="n">
        <v>8.75</v>
      </c>
    </row>
    <row r="17" spans="1:5">
      <c r="A17" s="4" t="s">
        <v>515</v>
      </c>
      <c r="C17" s="5" t="n">
        <v>113000</v>
      </c>
      <c r="D17" s="5" t="n">
        <v>42000</v>
      </c>
      <c r="E17" s="5" t="n">
        <v>39000</v>
      </c>
    </row>
    <row r="18" spans="1:5">
      <c r="A18" s="4" t="s">
        <v>516</v>
      </c>
      <c r="C18" s="5" t="n">
        <v>193000</v>
      </c>
    </row>
    <row r="19" spans="1:5">
      <c r="A19" s="4" t="s">
        <v>517</v>
      </c>
      <c r="C19" s="4" t="s">
        <v>518</v>
      </c>
      <c r="D19" s="4" t="s">
        <v>519</v>
      </c>
      <c r="E19" s="4" t="s">
        <v>520</v>
      </c>
    </row>
    <row r="20" spans="1:5">
      <c r="A20" s="4" t="s">
        <v>521</v>
      </c>
      <c r="C20" s="4" t="s">
        <v>522</v>
      </c>
      <c r="D20" s="4" t="s">
        <v>523</v>
      </c>
    </row>
    <row r="21" spans="1:5">
      <c r="A21" s="4" t="s">
        <v>524</v>
      </c>
      <c r="C21" s="4" t="s">
        <v>525</v>
      </c>
    </row>
    <row r="22" spans="1:5">
      <c r="A22" s="4" t="s">
        <v>263</v>
      </c>
    </row>
    <row r="23" spans="1:5">
      <c r="A23" s="4" t="s">
        <v>505</v>
      </c>
      <c r="C23" s="6" t="n">
        <v>53458</v>
      </c>
      <c r="D23" s="6" t="n">
        <v>3471</v>
      </c>
    </row>
    <row r="24" spans="1:5">
      <c r="A24" s="4" t="s">
        <v>506</v>
      </c>
      <c r="C24" s="6" t="n">
        <v>1240000</v>
      </c>
      <c r="D24" s="6" t="n">
        <v>50000</v>
      </c>
    </row>
    <row r="25" spans="1:5">
      <c r="A25" s="4" t="s">
        <v>507</v>
      </c>
      <c r="C25" s="6" t="n">
        <v>0</v>
      </c>
      <c r="D25" s="6" t="n">
        <v>0</v>
      </c>
    </row>
    <row r="26" spans="1:5">
      <c r="A26" s="4" t="s">
        <v>508</v>
      </c>
      <c r="C26" s="6" t="n">
        <v>0</v>
      </c>
      <c r="D26" s="6" t="n">
        <v>-13</v>
      </c>
    </row>
    <row r="27" spans="1:5">
      <c r="A27" s="4" t="s">
        <v>503</v>
      </c>
      <c r="C27" s="6" t="n">
        <v>1293458</v>
      </c>
      <c r="D27" s="6" t="n">
        <v>53458</v>
      </c>
      <c r="E27" s="6" t="n">
        <v>3471</v>
      </c>
    </row>
    <row r="28" spans="1:5">
      <c r="A28" s="4" t="s">
        <v>509</v>
      </c>
      <c r="C28" s="6" t="n">
        <v>53458</v>
      </c>
    </row>
    <row r="29" spans="1:5">
      <c r="A29" s="4" t="s">
        <v>510</v>
      </c>
      <c r="C29" s="8" t="n">
        <v>3.38</v>
      </c>
      <c r="D29" s="8" t="n">
        <v>14.77</v>
      </c>
    </row>
    <row r="30" spans="1:5">
      <c r="A30" s="4" t="s">
        <v>511</v>
      </c>
      <c r="C30" s="6" t="n">
        <v>0</v>
      </c>
      <c r="D30" s="9" t="n">
        <v>2.62</v>
      </c>
    </row>
    <row r="31" spans="1:5">
      <c r="A31" s="4" t="s">
        <v>504</v>
      </c>
      <c r="C31" s="6" t="n">
        <v>0</v>
      </c>
      <c r="D31" s="6" t="n">
        <v>0</v>
      </c>
    </row>
    <row r="32" spans="1:5">
      <c r="A32" s="4" t="s">
        <v>512</v>
      </c>
      <c r="C32" s="6" t="n">
        <v>0</v>
      </c>
      <c r="D32" s="6" t="n">
        <v>120</v>
      </c>
    </row>
    <row r="33" spans="1:5">
      <c r="A33" s="4" t="s">
        <v>513</v>
      </c>
      <c r="C33" s="9" t="n">
        <v>8.859999999999999</v>
      </c>
      <c r="D33" s="8" t="n">
        <v>3.38</v>
      </c>
      <c r="E33" s="8" t="n">
        <v>14.77</v>
      </c>
    </row>
    <row r="34" spans="1:5">
      <c r="A34" s="4" t="s">
        <v>514</v>
      </c>
      <c r="C34" s="8" t="n">
        <v>3.38</v>
      </c>
    </row>
    <row r="35" spans="1:5">
      <c r="A35" s="4" t="s">
        <v>515</v>
      </c>
      <c r="C35" s="5" t="n">
        <v>179000</v>
      </c>
      <c r="D35" s="5" t="n">
        <v>65000</v>
      </c>
      <c r="E35" s="5" t="n">
        <v>0</v>
      </c>
    </row>
    <row r="36" spans="1:5">
      <c r="A36" s="4" t="s">
        <v>516</v>
      </c>
      <c r="C36" s="5" t="n">
        <v>147000</v>
      </c>
    </row>
    <row r="37" spans="1:5">
      <c r="A37" s="4" t="s">
        <v>517</v>
      </c>
      <c r="C37" s="4" t="s">
        <v>526</v>
      </c>
      <c r="D37" s="4" t="s">
        <v>526</v>
      </c>
      <c r="E37" s="4" t="s">
        <v>527</v>
      </c>
    </row>
    <row r="38" spans="1:5">
      <c r="A38" s="4" t="s">
        <v>521</v>
      </c>
      <c r="C38" s="4" t="s">
        <v>522</v>
      </c>
      <c r="D38" s="4" t="s">
        <v>528</v>
      </c>
    </row>
    <row r="39" spans="1:5">
      <c r="A39" s="4" t="s">
        <v>524</v>
      </c>
      <c r="C39" s="4" t="s">
        <v>5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9</v>
      </c>
      <c r="B1" s="2" t="s">
        <v>1</v>
      </c>
    </row>
    <row r="2" spans="1:3">
      <c r="B2" s="2" t="s">
        <v>2</v>
      </c>
      <c r="C2" s="2" t="s">
        <v>38</v>
      </c>
    </row>
    <row r="3" spans="1:3">
      <c r="A3" s="4" t="s">
        <v>337</v>
      </c>
      <c r="B3" s="8" t="n">
        <v>8.890000000000001</v>
      </c>
      <c r="C3" s="8" t="n">
        <v>3.25</v>
      </c>
    </row>
    <row r="4" spans="1:3">
      <c r="A4" s="4" t="s">
        <v>530</v>
      </c>
      <c r="B4" s="4" t="s">
        <v>531</v>
      </c>
      <c r="C4" s="4" t="s">
        <v>531</v>
      </c>
    </row>
    <row r="5" spans="1:3">
      <c r="A5" s="4" t="s">
        <v>532</v>
      </c>
      <c r="B5" s="4" t="s">
        <v>388</v>
      </c>
      <c r="C5" s="4" t="s">
        <v>533</v>
      </c>
    </row>
    <row r="6" spans="1:3">
      <c r="A6" s="4" t="s">
        <v>534</v>
      </c>
      <c r="B6" s="4" t="s">
        <v>535</v>
      </c>
      <c r="C6" s="4" t="s">
        <v>345</v>
      </c>
    </row>
    <row r="7" spans="1:3">
      <c r="A7" s="4" t="s">
        <v>536</v>
      </c>
      <c r="B7" s="4" t="s">
        <v>348</v>
      </c>
      <c r="C7" s="4" t="s">
        <v>3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7</v>
      </c>
      <c r="B1" s="2" t="s">
        <v>1</v>
      </c>
    </row>
    <row r="2" spans="1:3">
      <c r="B2" s="2" t="s">
        <v>2</v>
      </c>
      <c r="C2" s="2" t="s">
        <v>38</v>
      </c>
    </row>
    <row r="3" spans="1:3">
      <c r="A3" s="4" t="s">
        <v>538</v>
      </c>
      <c r="B3" s="5" t="n">
        <v>16350592</v>
      </c>
      <c r="C3" s="5" t="n">
        <v>2738244</v>
      </c>
    </row>
    <row r="4" spans="1:3">
      <c r="A4" s="4" t="s">
        <v>539</v>
      </c>
    </row>
    <row r="5" spans="1:3">
      <c r="A5" s="4" t="s">
        <v>538</v>
      </c>
      <c r="B5" s="6" t="n">
        <v>1265000</v>
      </c>
      <c r="C5" s="6" t="n">
        <v>98000</v>
      </c>
    </row>
    <row r="6" spans="1:3">
      <c r="A6" s="4" t="s">
        <v>433</v>
      </c>
    </row>
    <row r="7" spans="1:3">
      <c r="A7" s="4" t="s">
        <v>538</v>
      </c>
      <c r="B7" s="5" t="n">
        <v>15086000</v>
      </c>
      <c r="C7" s="5" t="n">
        <v>264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274</v>
      </c>
      <c r="C1" s="2" t="s">
        <v>1</v>
      </c>
    </row>
    <row r="2" spans="1:5">
      <c r="B2" s="2" t="s">
        <v>541</v>
      </c>
      <c r="C2" s="2" t="s">
        <v>2</v>
      </c>
      <c r="D2" s="2" t="s">
        <v>542</v>
      </c>
      <c r="E2" s="2" t="s">
        <v>543</v>
      </c>
    </row>
    <row r="3" spans="1:5">
      <c r="A3" s="4" t="s">
        <v>544</v>
      </c>
      <c r="D3" s="6" t="n">
        <v>8</v>
      </c>
      <c r="E3" s="10" t="n">
        <v>1.4</v>
      </c>
    </row>
    <row r="4" spans="1:5">
      <c r="A4" s="4" t="s">
        <v>545</v>
      </c>
      <c r="C4" s="10" t="n">
        <v>3.4</v>
      </c>
    </row>
    <row r="5" spans="1:5">
      <c r="A5" s="4" t="s">
        <v>546</v>
      </c>
      <c r="C5" s="12" t="n">
        <v>14.7</v>
      </c>
    </row>
    <row r="6" spans="1:5">
      <c r="A6" s="4" t="s">
        <v>547</v>
      </c>
      <c r="C6" s="4" t="s">
        <v>548</v>
      </c>
    </row>
    <row r="7" spans="1:5">
      <c r="A7" s="4" t="s">
        <v>549</v>
      </c>
    </row>
    <row r="8" spans="1:5">
      <c r="A8" s="4" t="s">
        <v>550</v>
      </c>
      <c r="B8" s="10" t="n">
        <v>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1</v>
      </c>
      <c r="B1" s="2" t="s">
        <v>1</v>
      </c>
    </row>
    <row r="2" spans="1:3">
      <c r="B2" s="2" t="s">
        <v>2</v>
      </c>
      <c r="C2" s="2" t="s">
        <v>38</v>
      </c>
    </row>
    <row r="3" spans="1:3">
      <c r="A3" s="4" t="s">
        <v>552</v>
      </c>
      <c r="B3" s="5" t="n">
        <v>205994</v>
      </c>
      <c r="C3" s="5" t="n">
        <v>183064</v>
      </c>
    </row>
    <row r="4" spans="1:3">
      <c r="A4" s="4" t="s">
        <v>553</v>
      </c>
    </row>
    <row r="5" spans="1:3">
      <c r="A5" s="4" t="s">
        <v>552</v>
      </c>
      <c r="B5" s="6" t="n">
        <v>200000</v>
      </c>
    </row>
    <row r="6" spans="1:3">
      <c r="A6" s="4" t="s">
        <v>87</v>
      </c>
    </row>
    <row r="7" spans="1:3">
      <c r="A7" s="4" t="s">
        <v>552</v>
      </c>
      <c r="B7" s="5" t="n">
        <v>205994</v>
      </c>
      <c r="C7" s="5" t="n">
        <v>1830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554</v>
      </c>
      <c r="B1" s="2" t="s">
        <v>555</v>
      </c>
    </row>
    <row r="2" spans="1:2">
      <c r="A2" s="4" t="s">
        <v>556</v>
      </c>
      <c r="B2" s="5" t="n">
        <v>294000</v>
      </c>
    </row>
    <row r="3" spans="1:2">
      <c r="A3" s="4" t="s">
        <v>557</v>
      </c>
      <c r="B3" s="6" t="n">
        <v>234000</v>
      </c>
    </row>
    <row r="4" spans="1:2">
      <c r="A4" s="4" t="s">
        <v>558</v>
      </c>
      <c r="B4" s="6" t="n">
        <v>229000</v>
      </c>
    </row>
    <row r="5" spans="1:2">
      <c r="A5" s="4" t="s">
        <v>559</v>
      </c>
      <c r="B5" s="6" t="n">
        <v>71000</v>
      </c>
    </row>
    <row r="6" spans="1:2">
      <c r="A6" s="4" t="s">
        <v>560</v>
      </c>
      <c r="B6" s="6" t="n">
        <v>3000</v>
      </c>
    </row>
    <row r="7" spans="1:2">
      <c r="A7" s="4" t="s">
        <v>561</v>
      </c>
      <c r="B7" s="6" t="n">
        <v>1000</v>
      </c>
    </row>
    <row r="8" spans="1:2">
      <c r="A8" s="4" t="s">
        <v>89</v>
      </c>
      <c r="B8" s="5" t="n">
        <v>83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2</v>
      </c>
      <c r="B1" s="2" t="s">
        <v>1</v>
      </c>
    </row>
    <row r="2" spans="1:3">
      <c r="B2" s="2" t="s">
        <v>2</v>
      </c>
      <c r="C2" s="2" t="s">
        <v>38</v>
      </c>
    </row>
    <row r="3" spans="1:3">
      <c r="A3" s="3" t="s">
        <v>563</v>
      </c>
    </row>
    <row r="4" spans="1:3">
      <c r="A4" s="4" t="s">
        <v>564</v>
      </c>
      <c r="B4" s="5" t="n">
        <v>175600</v>
      </c>
      <c r="C4" s="5" t="n">
        <v>121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8</v>
      </c>
    </row>
    <row r="3" spans="1:3">
      <c r="A3" s="3" t="s">
        <v>117</v>
      </c>
    </row>
    <row r="4" spans="1:3">
      <c r="A4" s="4" t="s">
        <v>84</v>
      </c>
      <c r="B4" s="5" t="n">
        <v>-147957910</v>
      </c>
      <c r="C4" s="5" t="n">
        <v>-10982177</v>
      </c>
    </row>
    <row r="5" spans="1:3">
      <c r="A5" s="3" t="s">
        <v>118</v>
      </c>
    </row>
    <row r="6" spans="1:3">
      <c r="A6" s="4" t="s">
        <v>119</v>
      </c>
      <c r="B6" s="6" t="n">
        <v>40000</v>
      </c>
      <c r="C6" s="6" t="n">
        <v>-5500</v>
      </c>
    </row>
    <row r="7" spans="1:3">
      <c r="A7" s="4" t="s">
        <v>120</v>
      </c>
      <c r="B7" s="6" t="n">
        <v>16350592</v>
      </c>
      <c r="C7" s="6" t="n">
        <v>2738244</v>
      </c>
    </row>
    <row r="8" spans="1:3">
      <c r="A8" s="4" t="s">
        <v>83</v>
      </c>
      <c r="B8" s="6" t="n">
        <v>0</v>
      </c>
      <c r="C8" s="6" t="n">
        <v>-492365</v>
      </c>
    </row>
    <row r="9" spans="1:3">
      <c r="A9" s="4" t="s">
        <v>75</v>
      </c>
      <c r="B9" s="6" t="n">
        <v>116044886</v>
      </c>
      <c r="C9" s="6" t="n">
        <v>0</v>
      </c>
    </row>
    <row r="10" spans="1:3">
      <c r="A10" s="3" t="s">
        <v>121</v>
      </c>
    </row>
    <row r="11" spans="1:3">
      <c r="A11" s="4" t="s">
        <v>41</v>
      </c>
      <c r="B11" s="6" t="n">
        <v>-90567</v>
      </c>
      <c r="C11" s="6" t="n">
        <v>18999</v>
      </c>
    </row>
    <row r="12" spans="1:3">
      <c r="A12" s="4" t="s">
        <v>42</v>
      </c>
      <c r="B12" s="6" t="n">
        <v>-108177</v>
      </c>
    </row>
    <row r="13" spans="1:3">
      <c r="A13" s="4" t="s">
        <v>122</v>
      </c>
      <c r="B13" s="6" t="n">
        <v>1241260</v>
      </c>
      <c r="C13" s="6" t="n">
        <v>283372</v>
      </c>
    </row>
    <row r="14" spans="1:3">
      <c r="A14" s="4" t="s">
        <v>123</v>
      </c>
      <c r="B14" s="6" t="n">
        <v>-14479916</v>
      </c>
      <c r="C14" s="6" t="n">
        <v>-8439427</v>
      </c>
    </row>
    <row r="15" spans="1:3">
      <c r="A15" s="3" t="s">
        <v>124</v>
      </c>
    </row>
    <row r="16" spans="1:3">
      <c r="A16" s="4" t="s">
        <v>125</v>
      </c>
      <c r="B16" s="6" t="n">
        <v>-147668</v>
      </c>
      <c r="C16" s="6" t="n">
        <v>0</v>
      </c>
    </row>
    <row r="17" spans="1:3">
      <c r="A17" s="4" t="s">
        <v>126</v>
      </c>
      <c r="B17" s="6" t="n">
        <v>-147668</v>
      </c>
      <c r="C17" s="6" t="n">
        <v>0</v>
      </c>
    </row>
    <row r="18" spans="1:3">
      <c r="A18" s="3" t="s">
        <v>127</v>
      </c>
    </row>
    <row r="19" spans="1:3">
      <c r="A19" s="4" t="s">
        <v>128</v>
      </c>
      <c r="B19" s="6" t="n">
        <v>66945000</v>
      </c>
      <c r="C19" s="6" t="n">
        <v>5408343</v>
      </c>
    </row>
    <row r="20" spans="1:3">
      <c r="A20" s="4" t="s">
        <v>129</v>
      </c>
      <c r="B20" s="6" t="n">
        <v>4353628</v>
      </c>
      <c r="C20" s="6" t="n">
        <v>619623</v>
      </c>
    </row>
    <row r="21" spans="1:3">
      <c r="A21" s="4" t="s">
        <v>130</v>
      </c>
      <c r="B21" s="6" t="n">
        <v>18125</v>
      </c>
      <c r="C21" s="6" t="n">
        <v>0</v>
      </c>
    </row>
    <row r="22" spans="1:3">
      <c r="A22" s="4" t="s">
        <v>104</v>
      </c>
      <c r="B22" s="6" t="n">
        <v>-71710</v>
      </c>
      <c r="C22" s="6" t="n">
        <v>-310493</v>
      </c>
    </row>
    <row r="23" spans="1:3">
      <c r="A23" s="4" t="s">
        <v>131</v>
      </c>
      <c r="B23" s="6" t="n">
        <v>71245043</v>
      </c>
      <c r="C23" s="6" t="n">
        <v>5717473</v>
      </c>
    </row>
    <row r="24" spans="1:3">
      <c r="A24" s="4" t="s">
        <v>132</v>
      </c>
      <c r="B24" s="6" t="n">
        <v>56617459</v>
      </c>
      <c r="C24" s="6" t="n">
        <v>-2721954</v>
      </c>
    </row>
    <row r="25" spans="1:3">
      <c r="A25" s="4" t="s">
        <v>133</v>
      </c>
      <c r="B25" s="6" t="n">
        <v>5129289</v>
      </c>
      <c r="C25" s="6" t="n">
        <v>7851243</v>
      </c>
    </row>
    <row r="26" spans="1:3">
      <c r="A26" s="4" t="s">
        <v>134</v>
      </c>
      <c r="B26" s="6" t="n">
        <v>61746748</v>
      </c>
      <c r="C26" s="6" t="n">
        <v>5129289</v>
      </c>
    </row>
    <row r="27" spans="1:3">
      <c r="A27" s="3" t="s">
        <v>135</v>
      </c>
    </row>
    <row r="28" spans="1:3">
      <c r="A28" s="4" t="s">
        <v>101</v>
      </c>
      <c r="B28" s="6" t="n">
        <v>727513</v>
      </c>
      <c r="C28" s="6" t="n">
        <v>622042</v>
      </c>
    </row>
    <row r="29" spans="1:3">
      <c r="A29" s="4" t="s">
        <v>112</v>
      </c>
      <c r="B29" s="5" t="n">
        <v>280</v>
      </c>
      <c r="C29"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5</v>
      </c>
      <c r="B1" s="2" t="s">
        <v>274</v>
      </c>
      <c r="D1" s="2" t="s">
        <v>1</v>
      </c>
    </row>
    <row r="2" spans="1:4">
      <c r="B2" s="2" t="s">
        <v>566</v>
      </c>
      <c r="C2" s="2" t="s">
        <v>567</v>
      </c>
      <c r="D2" s="2" t="s">
        <v>2</v>
      </c>
    </row>
    <row r="3" spans="1:4">
      <c r="A3" s="4" t="s">
        <v>568</v>
      </c>
      <c r="B3" s="4" t="s">
        <v>569</v>
      </c>
    </row>
    <row r="4" spans="1:4">
      <c r="A4" s="4" t="s">
        <v>570</v>
      </c>
      <c r="D4" s="5" t="n">
        <v>256272</v>
      </c>
    </row>
    <row r="5" spans="1:4">
      <c r="A5" s="4" t="s">
        <v>571</v>
      </c>
      <c r="D5" s="6" t="n">
        <v>256272</v>
      </c>
    </row>
    <row r="6" spans="1:4">
      <c r="A6" s="4" t="s">
        <v>572</v>
      </c>
      <c r="D6" s="6" t="n">
        <v>76882</v>
      </c>
    </row>
    <row r="7" spans="1:4">
      <c r="A7" s="4" t="s">
        <v>573</v>
      </c>
      <c r="D7" s="6" t="n">
        <v>153764</v>
      </c>
    </row>
    <row r="8" spans="1:4">
      <c r="A8" s="4" t="s">
        <v>574</v>
      </c>
      <c r="C8" s="6" t="n">
        <v>500000</v>
      </c>
    </row>
    <row r="9" spans="1:4">
      <c r="A9" s="4" t="s">
        <v>575</v>
      </c>
      <c r="D9" s="6" t="n">
        <v>0</v>
      </c>
    </row>
    <row r="10" spans="1:4">
      <c r="A10" s="4" t="s">
        <v>576</v>
      </c>
    </row>
    <row r="11" spans="1:4">
      <c r="A11" s="4" t="s">
        <v>577</v>
      </c>
      <c r="D11" s="6" t="n">
        <v>25626</v>
      </c>
    </row>
    <row r="12" spans="1:4">
      <c r="A12" s="4" t="s">
        <v>416</v>
      </c>
    </row>
    <row r="13" spans="1:4">
      <c r="A13" s="4" t="s">
        <v>578</v>
      </c>
      <c r="C13" s="5" t="n">
        <v>350000</v>
      </c>
    </row>
    <row r="14" spans="1:4">
      <c r="A14" s="4" t="s">
        <v>579</v>
      </c>
      <c r="C14" s="4" t="s">
        <v>580</v>
      </c>
    </row>
    <row r="15" spans="1:4">
      <c r="A15" s="4" t="s">
        <v>581</v>
      </c>
      <c r="C15" s="4" t="s">
        <v>582</v>
      </c>
    </row>
    <row r="16" spans="1:4">
      <c r="A16" s="4" t="s">
        <v>583</v>
      </c>
    </row>
    <row r="17" spans="1:4">
      <c r="A17" s="4" t="s">
        <v>578</v>
      </c>
      <c r="C17" s="5" t="n">
        <v>60577</v>
      </c>
    </row>
    <row r="18" spans="1:4">
      <c r="A18" s="4" t="s">
        <v>303</v>
      </c>
    </row>
    <row r="19" spans="1:4">
      <c r="A19" s="4" t="s">
        <v>584</v>
      </c>
      <c r="D19" s="5" t="n">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8</v>
      </c>
    </row>
    <row r="2" spans="1:3">
      <c r="A2" s="3" t="s">
        <v>586</v>
      </c>
    </row>
    <row r="3" spans="1:3">
      <c r="A3" s="4" t="s">
        <v>587</v>
      </c>
      <c r="B3" s="5" t="n">
        <v>13596000</v>
      </c>
      <c r="C3" s="5" t="n">
        <v>9690000</v>
      </c>
    </row>
    <row r="4" spans="1:3">
      <c r="A4" s="4" t="s">
        <v>120</v>
      </c>
      <c r="B4" s="6" t="n">
        <v>5741000</v>
      </c>
      <c r="C4" s="6" t="n">
        <v>1556000</v>
      </c>
    </row>
    <row r="5" spans="1:3">
      <c r="A5" s="4" t="s">
        <v>588</v>
      </c>
      <c r="B5" s="6" t="n">
        <v>206000</v>
      </c>
      <c r="C5" s="6" t="n">
        <v>223000</v>
      </c>
    </row>
    <row r="6" spans="1:3">
      <c r="A6" s="4" t="s">
        <v>76</v>
      </c>
      <c r="B6" s="6" t="n">
        <v>406000</v>
      </c>
      <c r="C6" s="6" t="n">
        <v>406000</v>
      </c>
    </row>
    <row r="7" spans="1:3">
      <c r="A7" s="4" t="s">
        <v>589</v>
      </c>
      <c r="B7" s="6" t="n">
        <v>3000</v>
      </c>
      <c r="C7" s="6" t="n">
        <v>3000</v>
      </c>
    </row>
    <row r="8" spans="1:3">
      <c r="A8" s="4" t="s">
        <v>590</v>
      </c>
      <c r="B8" s="6" t="n">
        <v>19952000</v>
      </c>
      <c r="C8" s="6" t="n">
        <v>11878000</v>
      </c>
    </row>
    <row r="9" spans="1:3">
      <c r="A9" s="4" t="s">
        <v>591</v>
      </c>
      <c r="B9" s="6" t="n">
        <v>-19952000</v>
      </c>
      <c r="C9" s="6" t="n">
        <v>-11878000</v>
      </c>
    </row>
    <row r="10" spans="1:3">
      <c r="A10" s="4" t="s">
        <v>592</v>
      </c>
      <c r="B10" s="5" t="n">
        <v>0</v>
      </c>
      <c r="C10"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8</v>
      </c>
    </row>
    <row r="3" spans="1:3">
      <c r="A3" s="4" t="s">
        <v>594</v>
      </c>
      <c r="B3" s="5" t="n">
        <v>-31071000</v>
      </c>
      <c r="C3" s="5" t="n">
        <v>-3734000</v>
      </c>
    </row>
    <row r="4" spans="1:3">
      <c r="A4" s="4" t="s">
        <v>595</v>
      </c>
      <c r="B4" s="6" t="n">
        <v>-1383000</v>
      </c>
      <c r="C4" s="6" t="n">
        <v>-416000</v>
      </c>
    </row>
    <row r="5" spans="1:3">
      <c r="A5" s="4" t="s">
        <v>596</v>
      </c>
      <c r="B5" s="5" t="n">
        <v>0</v>
      </c>
      <c r="C5" s="5" t="n">
        <v>6275000</v>
      </c>
    </row>
    <row r="6" spans="1:3">
      <c r="A6" s="4" t="s">
        <v>597</v>
      </c>
      <c r="B6" s="4" t="s">
        <v>598</v>
      </c>
      <c r="C6" s="4" t="s">
        <v>599</v>
      </c>
    </row>
    <row r="7" spans="1:3">
      <c r="A7" s="4" t="s">
        <v>600</v>
      </c>
      <c r="B7" s="4" t="s">
        <v>601</v>
      </c>
      <c r="C7" s="4" t="s">
        <v>602</v>
      </c>
    </row>
    <row r="8" spans="1:3">
      <c r="A8" s="4" t="s">
        <v>603</v>
      </c>
      <c r="B8" s="4" t="s">
        <v>348</v>
      </c>
      <c r="C8" s="4" t="s">
        <v>604</v>
      </c>
    </row>
    <row r="9" spans="1:3">
      <c r="A9" s="3" t="s">
        <v>605</v>
      </c>
    </row>
    <row r="10" spans="1:3">
      <c r="A10" s="4" t="s">
        <v>606</v>
      </c>
      <c r="B10" s="5" t="n">
        <v>24369000</v>
      </c>
      <c r="C10" s="5" t="n">
        <v>0</v>
      </c>
    </row>
    <row r="11" spans="1:3">
      <c r="A11" s="4" t="s">
        <v>607</v>
      </c>
      <c r="B11" s="6" t="n">
        <v>8000</v>
      </c>
      <c r="C11" s="6" t="n">
        <v>-2000</v>
      </c>
    </row>
    <row r="12" spans="1:3">
      <c r="A12" s="4" t="s">
        <v>608</v>
      </c>
      <c r="B12" s="6" t="n">
        <v>4000</v>
      </c>
      <c r="C12" s="6" t="n">
        <v>-161000</v>
      </c>
    </row>
    <row r="13" spans="1:3">
      <c r="A13" s="4" t="s">
        <v>609</v>
      </c>
      <c r="B13" s="6" t="n">
        <v>8073000</v>
      </c>
      <c r="C13" s="6" t="n">
        <v>-1914000</v>
      </c>
    </row>
    <row r="14" spans="1:3">
      <c r="A14" s="4" t="s">
        <v>332</v>
      </c>
      <c r="B14" s="6" t="n">
        <v>0</v>
      </c>
      <c r="C14" s="6" t="n">
        <v>-48000</v>
      </c>
    </row>
    <row r="15" spans="1:3">
      <c r="A15" s="4" t="s">
        <v>610</v>
      </c>
      <c r="B15" s="5" t="n">
        <v>0</v>
      </c>
      <c r="C15" s="5" t="n">
        <v>0</v>
      </c>
    </row>
    <row r="16" spans="1:3">
      <c r="A16" s="4" t="s">
        <v>611</v>
      </c>
      <c r="B16" s="4" t="s">
        <v>612</v>
      </c>
      <c r="C16" s="4" t="s">
        <v>348</v>
      </c>
    </row>
    <row r="17" spans="1:3">
      <c r="A17" s="4" t="s">
        <v>613</v>
      </c>
      <c r="B17" s="4" t="s">
        <v>614</v>
      </c>
      <c r="C17" s="4" t="s">
        <v>615</v>
      </c>
    </row>
    <row r="18" spans="1:3">
      <c r="A18" s="4" t="s">
        <v>616</v>
      </c>
      <c r="B18" s="4" t="s">
        <v>348</v>
      </c>
      <c r="C18" s="4" t="s">
        <v>617</v>
      </c>
    </row>
    <row r="19" spans="1:3">
      <c r="A19" s="4" t="s">
        <v>618</v>
      </c>
      <c r="B19" s="4" t="s">
        <v>619</v>
      </c>
      <c r="C19" s="4" t="s">
        <v>620</v>
      </c>
    </row>
    <row r="20" spans="1:3">
      <c r="A20" s="4" t="s">
        <v>621</v>
      </c>
      <c r="B20" s="4" t="s">
        <v>348</v>
      </c>
      <c r="C20" s="4" t="s">
        <v>622</v>
      </c>
    </row>
    <row r="21" spans="1:3">
      <c r="A21" s="4" t="s">
        <v>623</v>
      </c>
      <c r="B21" s="4" t="s">
        <v>348</v>
      </c>
      <c r="C21" s="4" t="s">
        <v>3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8</v>
      </c>
    </row>
    <row r="3" spans="1:3">
      <c r="A3" s="3" t="s">
        <v>625</v>
      </c>
    </row>
    <row r="4" spans="1:3">
      <c r="A4" s="4" t="s">
        <v>626</v>
      </c>
      <c r="B4" s="4" t="s">
        <v>627</v>
      </c>
    </row>
    <row r="5" spans="1:3">
      <c r="A5" s="4" t="s">
        <v>628</v>
      </c>
      <c r="B5" s="5" t="n">
        <v>406000</v>
      </c>
      <c r="C5" s="5" t="n">
        <v>406000</v>
      </c>
    </row>
    <row r="6" spans="1:3">
      <c r="A6" s="4" t="s">
        <v>629</v>
      </c>
      <c r="B6" s="4" t="s">
        <v>630</v>
      </c>
    </row>
    <row r="7" spans="1:3">
      <c r="A7" s="4" t="s">
        <v>631</v>
      </c>
      <c r="B7" s="5" t="n">
        <v>57000000</v>
      </c>
      <c r="C7" s="6" t="n">
        <v>41600000</v>
      </c>
    </row>
    <row r="8" spans="1:3">
      <c r="A8" s="4" t="s">
        <v>632</v>
      </c>
      <c r="B8" s="6" t="n">
        <v>37300000</v>
      </c>
      <c r="C8" s="6" t="n">
        <v>21800000</v>
      </c>
    </row>
    <row r="9" spans="1:3">
      <c r="A9" s="4" t="s">
        <v>633</v>
      </c>
      <c r="B9" s="5" t="n">
        <v>-8073000</v>
      </c>
      <c r="C9" s="5" t="n">
        <v>1914000</v>
      </c>
    </row>
    <row r="10" spans="1:3">
      <c r="A10" s="4" t="s">
        <v>634</v>
      </c>
      <c r="B10" s="4" t="s">
        <v>598</v>
      </c>
      <c r="C10" s="4" t="s">
        <v>599</v>
      </c>
    </row>
    <row r="11" spans="1:3">
      <c r="A11" s="4" t="s">
        <v>635</v>
      </c>
      <c r="B11" s="4" t="s">
        <v>636</v>
      </c>
    </row>
    <row r="12" spans="1:3">
      <c r="A12" s="4" t="s">
        <v>637</v>
      </c>
      <c r="C12" s="5" t="n">
        <v>4800000</v>
      </c>
    </row>
    <row r="13" spans="1:3">
      <c r="A13" s="4" t="s">
        <v>638</v>
      </c>
    </row>
    <row r="14" spans="1:3">
      <c r="A14" s="3" t="s">
        <v>625</v>
      </c>
    </row>
    <row r="15" spans="1:3">
      <c r="A15" s="4" t="s">
        <v>639</v>
      </c>
      <c r="B15" s="5" t="n">
        <v>15400000</v>
      </c>
    </row>
    <row r="16" spans="1:3">
      <c r="A16" s="4" t="s">
        <v>640</v>
      </c>
    </row>
    <row r="17" spans="1:3">
      <c r="A17" s="3" t="s">
        <v>625</v>
      </c>
    </row>
    <row r="18" spans="1:3">
      <c r="A18" s="4" t="s">
        <v>639</v>
      </c>
      <c r="B18" s="5" t="n">
        <v>15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7</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00:44Z</dcterms:created>
  <dcterms:modified xmlns:dcterms="http://purl.org/dc/terms/" xmlns:xsi="http://www.w3.org/2001/XMLSchema-instance" xsi:type="dcterms:W3CDTF">2019-03-15T17:00:44Z</dcterms:modified>
</cp:coreProperties>
</file>